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Consolidated Statements of Cash" sheetId="9" state="visible" r:id="rId9"/>
    <sheet xmlns:r="http://schemas.openxmlformats.org/officeDocument/2006/relationships" name="Note 1 - Accounting Policies" sheetId="10" state="visible" r:id="rId10"/>
    <sheet xmlns:r="http://schemas.openxmlformats.org/officeDocument/2006/relationships" name="Note 2 - Trade Accounts Receiva" sheetId="11" state="visible" r:id="rId11"/>
    <sheet xmlns:r="http://schemas.openxmlformats.org/officeDocument/2006/relationships" name="Note 3 - Marketable Equity Secu" sheetId="12" state="visible" r:id="rId12"/>
    <sheet xmlns:r="http://schemas.openxmlformats.org/officeDocument/2006/relationships" name="Note 4 - Accrued Expenses and O" sheetId="13" state="visible" r:id="rId13"/>
    <sheet xmlns:r="http://schemas.openxmlformats.org/officeDocument/2006/relationships" name="Note 5 - Claims Liabilities" sheetId="14" state="visible" r:id="rId14"/>
    <sheet xmlns:r="http://schemas.openxmlformats.org/officeDocument/2006/relationships" name="Note 6 - Long-term Debt" sheetId="15" state="visible" r:id="rId15"/>
    <sheet xmlns:r="http://schemas.openxmlformats.org/officeDocument/2006/relationships" name="Note 7 - Capital Stock" sheetId="16" state="visible" r:id="rId16"/>
    <sheet xmlns:r="http://schemas.openxmlformats.org/officeDocument/2006/relationships" name="Note 8 - Comprehensive Income (" sheetId="17" state="visible" r:id="rId17"/>
    <sheet xmlns:r="http://schemas.openxmlformats.org/officeDocument/2006/relationships" name="Note 9 - Significant Customers " sheetId="18" state="visible" r:id="rId18"/>
    <sheet xmlns:r="http://schemas.openxmlformats.org/officeDocument/2006/relationships" name="Note 10 - Dividends" sheetId="19" state="visible" r:id="rId19"/>
    <sheet xmlns:r="http://schemas.openxmlformats.org/officeDocument/2006/relationships" name="Note 11 - Federal and State Inc" sheetId="20" state="visible" r:id="rId20"/>
    <sheet xmlns:r="http://schemas.openxmlformats.org/officeDocument/2006/relationships" name="Note 12 - Stock-based Compensat" sheetId="21" state="visible" r:id="rId21"/>
    <sheet xmlns:r="http://schemas.openxmlformats.org/officeDocument/2006/relationships" name="Note 13 - Earnings Per Share" sheetId="22" state="visible" r:id="rId22"/>
    <sheet xmlns:r="http://schemas.openxmlformats.org/officeDocument/2006/relationships" name="Note 14 - Benefit Plan" sheetId="23" state="visible" r:id="rId23"/>
    <sheet xmlns:r="http://schemas.openxmlformats.org/officeDocument/2006/relationships" name="Note 15 - Commitments and Conti" sheetId="24" state="visible" r:id="rId24"/>
    <sheet xmlns:r="http://schemas.openxmlformats.org/officeDocument/2006/relationships" name="Note 16 - Lease Income" sheetId="25" state="visible" r:id="rId25"/>
    <sheet xmlns:r="http://schemas.openxmlformats.org/officeDocument/2006/relationships" name="Note 17 - Fair Value of Financi" sheetId="26" state="visible" r:id="rId26"/>
    <sheet xmlns:r="http://schemas.openxmlformats.org/officeDocument/2006/relationships" name="Note 18 - Related Party Transac" sheetId="27" state="visible" r:id="rId27"/>
    <sheet xmlns:r="http://schemas.openxmlformats.org/officeDocument/2006/relationships" name="Note 19 - Quarterly Results of " sheetId="28" state="visible" r:id="rId28"/>
    <sheet xmlns:r="http://schemas.openxmlformats.org/officeDocument/2006/relationships" name="Significant Accounting Policies" sheetId="29" state="visible" r:id="rId29"/>
    <sheet xmlns:r="http://schemas.openxmlformats.org/officeDocument/2006/relationships" name="Note 1 - Accounting Policies (T" sheetId="30" state="visible" r:id="rId30"/>
    <sheet xmlns:r="http://schemas.openxmlformats.org/officeDocument/2006/relationships" name="Note 2 - Trade Accounts Recei31" sheetId="31" state="visible" r:id="rId31"/>
    <sheet xmlns:r="http://schemas.openxmlformats.org/officeDocument/2006/relationships" name="Note 3 - Marketable Equity Se32" sheetId="32" state="visible" r:id="rId32"/>
    <sheet xmlns:r="http://schemas.openxmlformats.org/officeDocument/2006/relationships" name="Note 4 - Accrued Expenses and33" sheetId="33" state="visible" r:id="rId33"/>
    <sheet xmlns:r="http://schemas.openxmlformats.org/officeDocument/2006/relationships" name="Note 6 - Long-term Debt (Tables" sheetId="34" state="visible" r:id="rId34"/>
    <sheet xmlns:r="http://schemas.openxmlformats.org/officeDocument/2006/relationships" name="Note 8 - Comprehensive Income35" sheetId="35" state="visible" r:id="rId35"/>
    <sheet xmlns:r="http://schemas.openxmlformats.org/officeDocument/2006/relationships" name="Note 11 - Federal and State I36" sheetId="36" state="visible" r:id="rId36"/>
    <sheet xmlns:r="http://schemas.openxmlformats.org/officeDocument/2006/relationships" name="Note 12 - Stock-based Compens37" sheetId="37" state="visible" r:id="rId37"/>
    <sheet xmlns:r="http://schemas.openxmlformats.org/officeDocument/2006/relationships" name="Note 13 - Earnings Per Share (T" sheetId="38" state="visible" r:id="rId38"/>
    <sheet xmlns:r="http://schemas.openxmlformats.org/officeDocument/2006/relationships" name="Note 15 - Commitments and Con39" sheetId="39" state="visible" r:id="rId39"/>
    <sheet xmlns:r="http://schemas.openxmlformats.org/officeDocument/2006/relationships" name="Note 17 - Fair Value of Finan40" sheetId="40" state="visible" r:id="rId40"/>
    <sheet xmlns:r="http://schemas.openxmlformats.org/officeDocument/2006/relationships" name="Note 19 - Quarterly Results o41" sheetId="41" state="visible" r:id="rId41"/>
    <sheet xmlns:r="http://schemas.openxmlformats.org/officeDocument/2006/relationships" name="Note 1 - Accounting Policies (D" sheetId="42" state="visible" r:id="rId42"/>
    <sheet xmlns:r="http://schemas.openxmlformats.org/officeDocument/2006/relationships" name="Note 1 - Accounting Policies - " sheetId="43" state="visible" r:id="rId43"/>
    <sheet xmlns:r="http://schemas.openxmlformats.org/officeDocument/2006/relationships" name="Note 2 - Trade Accounts Recei44" sheetId="44" state="visible" r:id="rId44"/>
    <sheet xmlns:r="http://schemas.openxmlformats.org/officeDocument/2006/relationships" name="Note 2 - Trade Accounts Recei45" sheetId="45" state="visible" r:id="rId45"/>
    <sheet xmlns:r="http://schemas.openxmlformats.org/officeDocument/2006/relationships" name="Note 3 - Marketable Equity Se46" sheetId="46" state="visible" r:id="rId46"/>
    <sheet xmlns:r="http://schemas.openxmlformats.org/officeDocument/2006/relationships" name="Note 3 - Marketable Equity Se47" sheetId="47" state="visible" r:id="rId47"/>
    <sheet xmlns:r="http://schemas.openxmlformats.org/officeDocument/2006/relationships" name="Note 3 - Marketable Equity Se48" sheetId="48" state="visible" r:id="rId48"/>
    <sheet xmlns:r="http://schemas.openxmlformats.org/officeDocument/2006/relationships" name="Note 3 - Marketable Equity Se49" sheetId="49" state="visible" r:id="rId49"/>
    <sheet xmlns:r="http://schemas.openxmlformats.org/officeDocument/2006/relationships" name="Note 4 - Accrued Expenses and50" sheetId="50" state="visible" r:id="rId50"/>
    <sheet xmlns:r="http://schemas.openxmlformats.org/officeDocument/2006/relationships" name="Note 5 - Claims Liabilities (De" sheetId="51" state="visible" r:id="rId51"/>
    <sheet xmlns:r="http://schemas.openxmlformats.org/officeDocument/2006/relationships" name="Note 6 - Long-term Debt (Detail" sheetId="52" state="visible" r:id="rId52"/>
    <sheet xmlns:r="http://schemas.openxmlformats.org/officeDocument/2006/relationships" name="Note 6 - Long-term Debt - Summa" sheetId="53" state="visible" r:id="rId53"/>
    <sheet xmlns:r="http://schemas.openxmlformats.org/officeDocument/2006/relationships" name="Note 6 - Long-term Debt - Annua" sheetId="54" state="visible" r:id="rId54"/>
    <sheet xmlns:r="http://schemas.openxmlformats.org/officeDocument/2006/relationships" name="Note 7 - Capital Stock (Details" sheetId="55" state="visible" r:id="rId55"/>
    <sheet xmlns:r="http://schemas.openxmlformats.org/officeDocument/2006/relationships" name="Note 8 - Comprehensive Income56" sheetId="56" state="visible" r:id="rId56"/>
    <sheet xmlns:r="http://schemas.openxmlformats.org/officeDocument/2006/relationships" name="Note 8 - Comprehensive Income57" sheetId="57" state="visible" r:id="rId57"/>
    <sheet xmlns:r="http://schemas.openxmlformats.org/officeDocument/2006/relationships" name="Note 8 - Comprehensive Income58" sheetId="58" state="visible" r:id="rId58"/>
    <sheet xmlns:r="http://schemas.openxmlformats.org/officeDocument/2006/relationships" name="Note 9 - Significant Customer59" sheetId="59" state="visible" r:id="rId59"/>
    <sheet xmlns:r="http://schemas.openxmlformats.org/officeDocument/2006/relationships" name="Note 11 - Federal and State I60" sheetId="60" state="visible" r:id="rId60"/>
    <sheet xmlns:r="http://schemas.openxmlformats.org/officeDocument/2006/relationships" name="Note 11 - Federal and State I61" sheetId="61" state="visible" r:id="rId61"/>
    <sheet xmlns:r="http://schemas.openxmlformats.org/officeDocument/2006/relationships" name="Note 11 - Federal and State I62" sheetId="62" state="visible" r:id="rId62"/>
    <sheet xmlns:r="http://schemas.openxmlformats.org/officeDocument/2006/relationships" name="Note 11 - Federal and State I63" sheetId="63" state="visible" r:id="rId63"/>
    <sheet xmlns:r="http://schemas.openxmlformats.org/officeDocument/2006/relationships" name="Note 12 - Stock-based Compens64" sheetId="64" state="visible" r:id="rId64"/>
    <sheet xmlns:r="http://schemas.openxmlformats.org/officeDocument/2006/relationships" name="Note 12 - Stock-based Compens65" sheetId="65" state="visible" r:id="rId65"/>
    <sheet xmlns:r="http://schemas.openxmlformats.org/officeDocument/2006/relationships" name="Note 12 - Stock-based Compens66" sheetId="66" state="visible" r:id="rId66"/>
    <sheet xmlns:r="http://schemas.openxmlformats.org/officeDocument/2006/relationships" name="Note 12 - Stock-based Compens67" sheetId="67" state="visible" r:id="rId67"/>
    <sheet xmlns:r="http://schemas.openxmlformats.org/officeDocument/2006/relationships" name="Note 12 - Stock-based Compens68" sheetId="68" state="visible" r:id="rId68"/>
    <sheet xmlns:r="http://schemas.openxmlformats.org/officeDocument/2006/relationships" name="Note 13 - Earnings Per Share - " sheetId="69" state="visible" r:id="rId69"/>
    <sheet xmlns:r="http://schemas.openxmlformats.org/officeDocument/2006/relationships" name="Note 14 - Benefit Plan (Details" sheetId="70" state="visible" r:id="rId70"/>
    <sheet xmlns:r="http://schemas.openxmlformats.org/officeDocument/2006/relationships" name="Note 15 - Commitments and Con71" sheetId="71" state="visible" r:id="rId71"/>
    <sheet xmlns:r="http://schemas.openxmlformats.org/officeDocument/2006/relationships" name="Note 15 - Commitments and Con72" sheetId="72" state="visible" r:id="rId72"/>
    <sheet xmlns:r="http://schemas.openxmlformats.org/officeDocument/2006/relationships" name="Note 16 - Lease Income (Details" sheetId="73" state="visible" r:id="rId73"/>
    <sheet xmlns:r="http://schemas.openxmlformats.org/officeDocument/2006/relationships" name="Note 17 - Fair Value of Finan74" sheetId="74" state="visible" r:id="rId74"/>
    <sheet xmlns:r="http://schemas.openxmlformats.org/officeDocument/2006/relationships" name="Note 17 - Fair Value of Finan75" sheetId="75" state="visible" r:id="rId75"/>
    <sheet xmlns:r="http://schemas.openxmlformats.org/officeDocument/2006/relationships" name="Note 18 - Related Party Trans76" sheetId="76" state="visible" r:id="rId76"/>
    <sheet xmlns:r="http://schemas.openxmlformats.org/officeDocument/2006/relationships" name="Note 19 - Quarterly Results o77" sheetId="77" state="visible" r:id="rId77"/>
  </sheets>
  <definedNames/>
  <calcPr calcId="124519" fullCalcOnLoad="1"/>
</workbook>
</file>

<file path=xl/sharedStrings.xml><?xml version="1.0" encoding="utf-8"?>
<sst xmlns="http://schemas.openxmlformats.org/spreadsheetml/2006/main" uniqueCount="766">
  <si>
    <t>Document And Entity Information - USD ($)</t>
  </si>
  <si>
    <t>12 Months Ended</t>
  </si>
  <si>
    <t>Dec. 31, 2017</t>
  </si>
  <si>
    <t>Feb. 23, 2018</t>
  </si>
  <si>
    <t>Jun. 30, 2017</t>
  </si>
  <si>
    <t>Document Information [Line Items]</t>
  </si>
  <si>
    <t>Entity Registrant Name</t>
  </si>
  <si>
    <t xml:space="preserve">PAM TRANSPORTATION SERVICES INC </t>
  </si>
  <si>
    <t>Entity Central Index Key</t>
  </si>
  <si>
    <t>Trading Symbol</t>
  </si>
  <si>
    <t>ptsi</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t>
  </si>
  <si>
    <t>Dec. 31, 2016</t>
  </si>
  <si>
    <t>CURRENT ASSETS:</t>
  </si>
  <si>
    <t>Cash and cash equivalents</t>
  </si>
  <si>
    <t>Trade, less allowance of $1,335 and $994, respectively</t>
  </si>
  <si>
    <t>Other</t>
  </si>
  <si>
    <t>Inventories</t>
  </si>
  <si>
    <t>Prepaid expenses and deposits</t>
  </si>
  <si>
    <t>Marketable equity securities</t>
  </si>
  <si>
    <t>Income taxes refundable</t>
  </si>
  <si>
    <t>Total current assets</t>
  </si>
  <si>
    <t>PROPERTY AND EQUIPMENT:</t>
  </si>
  <si>
    <t>Land</t>
  </si>
  <si>
    <t>Structures and improvements</t>
  </si>
  <si>
    <t>Revenue equipment</t>
  </si>
  <si>
    <t>Office furniture and equipment</t>
  </si>
  <si>
    <t>Total property and equipment</t>
  </si>
  <si>
    <t>Accumulated depreciation</t>
  </si>
  <si>
    <t>Net property and equipment</t>
  </si>
  <si>
    <t>OTHER ASSETS</t>
  </si>
  <si>
    <t>TOTAL ASSETS</t>
  </si>
  <si>
    <t>CURRENT LIABILITIES:</t>
  </si>
  <si>
    <t>Accounts payable</t>
  </si>
  <si>
    <t>Accrued expenses and other liabilities</t>
  </si>
  <si>
    <t>Current maturities of long-term debt</t>
  </si>
  <si>
    <t>Total current liabilities</t>
  </si>
  <si>
    <t>Long-term debt—less current portion</t>
  </si>
  <si>
    <t>Deferred income taxes</t>
  </si>
  <si>
    <t>Total liabilities</t>
  </si>
  <si>
    <t>COMMITMENTS AND CONTINGENCIES (Note 15)</t>
  </si>
  <si>
    <t xml:space="preserve"> </t>
  </si>
  <si>
    <t>STOCKHOLDERS’ EQUITY</t>
  </si>
  <si>
    <t>Preferred stock, $.01 par value, 10,000,000 shares authorized; none issued</t>
  </si>
  <si>
    <t>Common stock, $.01 par value, 40,000,000 shares authorized; 11,529,124 and 11,510,863 shares issued; 6,160,889 and 6,396,803 shares outstanding at December 31, 2017 and December 31, 2016, respectively</t>
  </si>
  <si>
    <t>Additional paid-in capital</t>
  </si>
  <si>
    <t>Accumulated other comprehensive income</t>
  </si>
  <si>
    <t>Treasury stock, at cost; 5,368,235 and 5,114,060 shares at December 31, 2017 and December 31, 2016, respectively</t>
  </si>
  <si>
    <t>Retained earnings</t>
  </si>
  <si>
    <t>Total stockholders’ equity</t>
  </si>
  <si>
    <t>TOTAL LIABILITIES AND STOCKHOLDERS' EQUITY</t>
  </si>
  <si>
    <t>Consolidated Balance Sheets (Parentheticals) - USD ($) $ in Thousands</t>
  </si>
  <si>
    <t>Dec. 31, 2015</t>
  </si>
  <si>
    <t>Dec. 31, 2014</t>
  </si>
  <si>
    <t>Trade, allowance</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mmon stock, outstanding (in shares)</t>
  </si>
  <si>
    <t>Treasury stock (in shares)</t>
  </si>
  <si>
    <t>Consolidated Statements of Operations - USD ($) shares in Thousands, $ in Thousands</t>
  </si>
  <si>
    <t>OPERATING REVENUES:</t>
  </si>
  <si>
    <t>Revenue, before fuel surcharge</t>
  </si>
  <si>
    <t>Fuel surcharge</t>
  </si>
  <si>
    <t>Total operating revenues</t>
  </si>
  <si>
    <t>OPERATING EXPENSES AND COSTS:</t>
  </si>
  <si>
    <t>Salaries, wages and benefits</t>
  </si>
  <si>
    <t>Operating supplies and expenses</t>
  </si>
  <si>
    <t>Rents and purchased transportation</t>
  </si>
  <si>
    <t>Depreciation</t>
  </si>
  <si>
    <t>Insurance and claims</t>
  </si>
  <si>
    <t>Gain on disposition of equipment</t>
  </si>
  <si>
    <t>Total operating expenses and costs</t>
  </si>
  <si>
    <t>OPERATING INCOME</t>
  </si>
  <si>
    <t>NON-OPERATING INCOME</t>
  </si>
  <si>
    <t>INTEREST EXPENSE</t>
  </si>
  <si>
    <t>INCOME BEFORE INCOME TAXES</t>
  </si>
  <si>
    <t>FEDERAL &amp; STATE INCOME TAX EXPENSE (BENEFIT):</t>
  </si>
  <si>
    <t>Current</t>
  </si>
  <si>
    <t>Deferred</t>
  </si>
  <si>
    <t>Total federal &amp; state income tax (benefit) expense</t>
  </si>
  <si>
    <t>NET INCOME</t>
  </si>
  <si>
    <t>EARNINGS PER COMMON SHARE:</t>
  </si>
  <si>
    <t>Basic (in dollars per share)</t>
  </si>
  <si>
    <t>Diluted (in dollars per share)</t>
  </si>
  <si>
    <t>AVERAGE COMMON SHARES OUTSTANDING:</t>
  </si>
  <si>
    <t>Basic (in shares)</t>
  </si>
  <si>
    <t>Diluted (in shares)</t>
  </si>
  <si>
    <t>Consolidated Statements of Comprehensive Income - USD ($) $ in Thousands</t>
  </si>
  <si>
    <t>Other comprehensive income (loss), net of tax:</t>
  </si>
  <si>
    <t>Reclassification adjustment for realized gains on marketable securities included in net income (1)</t>
  </si>
  <si>
    <t>[1]</t>
  </si>
  <si>
    <t>Reclassification adjustment for unrealized losses on marketable securities included in net income (2)</t>
  </si>
  <si>
    <t>[2]</t>
  </si>
  <si>
    <t>Changes in fair value of marketable securities (3)</t>
  </si>
  <si>
    <t>[3]</t>
  </si>
  <si>
    <t>COMPREHENSIVE INCOME</t>
  </si>
  <si>
    <t>Net of deferred income taxes of $(1,326), $(333), and $(396), respectively.</t>
  </si>
  <si>
    <t>Net of deferred income taxes of $16, $269, and $316, respectively.</t>
  </si>
  <si>
    <t>Net of deferred income taxes of $(687), $1,390, and $(588), respectively.</t>
  </si>
  <si>
    <t>Consolidated Statements of Comprehensive Income (Parentheticals) - USD ($) $ in Thousands</t>
  </si>
  <si>
    <t>Reclassification adjustment for realized gains on marketable securities included in net income, tax</t>
  </si>
  <si>
    <t>Reclassification adjustment for unrealized losses on marketable securities included in net income, tax</t>
  </si>
  <si>
    <t>Changes in fair value of marketable securities, tax</t>
  </si>
  <si>
    <t>Consolidated Statements of Stockholders' Equity - USD ($) $ in Thousands</t>
  </si>
  <si>
    <t>Common Stock [Member]</t>
  </si>
  <si>
    <t>Additional Paid-in Capital [Member]</t>
  </si>
  <si>
    <t>AOCI Attributable to Parent [Member]</t>
  </si>
  <si>
    <t>Treasury Stock [Member]</t>
  </si>
  <si>
    <t>Retained Earnings [Member]</t>
  </si>
  <si>
    <t>Total</t>
  </si>
  <si>
    <t>Balance (in shares) at Dec. 31, 2014</t>
  </si>
  <si>
    <t>Balance at Dec. 31, 2014</t>
  </si>
  <si>
    <t>Net income</t>
  </si>
  <si>
    <t>Other comprehensive (loss), net of tax</t>
  </si>
  <si>
    <t>Exercise of stock options-shares issued including tax benefits (in shares)</t>
  </si>
  <si>
    <t>Exercise of stock options-shares issued including tax benefits</t>
  </si>
  <si>
    <t>Restricted stock issued (in shares)</t>
  </si>
  <si>
    <t>Restricted stock issued</t>
  </si>
  <si>
    <t>Treasury stock repurchases (in shares)</t>
  </si>
  <si>
    <t>Treasury stock repurchases</t>
  </si>
  <si>
    <t>Share-based compensation</t>
  </si>
  <si>
    <t>Balance (in shares) at Dec. 31, 2015</t>
  </si>
  <si>
    <t>Balance at Dec. 31, 2015</t>
  </si>
  <si>
    <t>Balance (in shares) at Dec. 31, 2016</t>
  </si>
  <si>
    <t>Balance at Dec. 31, 2016</t>
  </si>
  <si>
    <t>Balance (in shares) at Dec. 31, 2017</t>
  </si>
  <si>
    <t>Balance at Dec. 31, 2017</t>
  </si>
  <si>
    <t>Cumulative effect adjustment – ASU 2016-09</t>
  </si>
  <si>
    <t>Consolidated Statements of Stockholders' Equity (Parentheticals) - USD ($) $ in Thousands</t>
  </si>
  <si>
    <t>Other comprehensive (loss), tax</t>
  </si>
  <si>
    <t>Consolidated Statements of Cash Flows - USD ($)</t>
  </si>
  <si>
    <t>OPERATING ACTIVITIES:</t>
  </si>
  <si>
    <t>Adjustments to reconcile net income to net cash provided by operating activities:</t>
  </si>
  <si>
    <t>Bad debt expense</t>
  </si>
  <si>
    <t>Stock compensation—net of excess tax benefits</t>
  </si>
  <si>
    <t>Sale leaseback deferred gain amortization</t>
  </si>
  <si>
    <t>(Benefit) provision for deferred income taxes</t>
  </si>
  <si>
    <t>Reclassification of other than temporary impairment in marketable equity securities</t>
  </si>
  <si>
    <t>Recognized gain on marketable equity securities</t>
  </si>
  <si>
    <t>Gain on sale or disposal of equipment</t>
  </si>
  <si>
    <t>Changes in operating assets and liabilities:</t>
  </si>
  <si>
    <t>Accounts receivable</t>
  </si>
  <si>
    <t>Prepaid expenses, deposits, inventories, and other assets</t>
  </si>
  <si>
    <t>Trade accounts payable</t>
  </si>
  <si>
    <t>Net cash provided by operating activities</t>
  </si>
  <si>
    <t>INVESTING ACTIVITIES:</t>
  </si>
  <si>
    <t>Purchases of property and equipment</t>
  </si>
  <si>
    <t>Proceeds from disposition of equipment</t>
  </si>
  <si>
    <t>Changes in restricted cash</t>
  </si>
  <si>
    <t>Sales of marketable equity securities</t>
  </si>
  <si>
    <t>Purchases of marketable equity securities, net of return of capital</t>
  </si>
  <si>
    <t>Net cash used in investing activities</t>
  </si>
  <si>
    <t>FINANCING ACTIVITIES:</t>
  </si>
  <si>
    <t>Borrowings under line of credit</t>
  </si>
  <si>
    <t>Repayments under line of credit</t>
  </si>
  <si>
    <t>Borrowings of long-term debt</t>
  </si>
  <si>
    <t>Repayments of long-term debt</t>
  </si>
  <si>
    <t>Borrowings under margin account</t>
  </si>
  <si>
    <t>Repayments under margin account</t>
  </si>
  <si>
    <t>Repurchases of common stock</t>
  </si>
  <si>
    <t>Exercise of stock options</t>
  </si>
  <si>
    <t>Net cash (used in) provided by financing activities</t>
  </si>
  <si>
    <t>NET INCREASE (DECREASE) IN CASH AND CASH EQUIVALENTS</t>
  </si>
  <si>
    <t>CASH, CASH EQUIVALENTS—Beginning of year</t>
  </si>
  <si>
    <t>CASH, CASH EQUIVALENTS—End of year</t>
  </si>
  <si>
    <t>SUPPLEMENTAL DISCLOSURES OF CASH FLOW INFORMATION—</t>
  </si>
  <si>
    <t>Interest</t>
  </si>
  <si>
    <t>Income taxes</t>
  </si>
  <si>
    <t>NONCASH INVESTING AND FINANCING ACTIVITIES—</t>
  </si>
  <si>
    <t>Purchases of revenue equipment included in accounts payable</t>
  </si>
  <si>
    <t>Note 1 - Accounting Policies</t>
  </si>
  <si>
    <t>Notes to Financial Statements</t>
  </si>
  <si>
    <t>Significant Accounting Policies [Text Block]</t>
  </si>
  <si>
    <t xml:space="preserve"> 1. ACCOUNTING POLICIES Description of Business and Principles of Consolidation –P.A.M. Transportation Services, Inc. (the “Company”), through its subsidiaries, operates as a truckload transportation and logistics company. The consolidated financial statements include the accounts of the Company and its wholly owned operating subsidiaries: P.A.M. Transport, Inc., P.A.M. Cartage Carriers, LLC, Overdrive Leasing, LLC, Choctaw Express, LLC, Decker Transport Co., LLC, T.T.X., LLC, Transcend Logistics, Inc., and East Coast Transport and Logistics, LLC. The following subsidiaries were inactive during all periods presented: P.A.M. International, Inc., P.A.M. Logistics Services, Inc., Choctaw Brokerage, Inc., and S &amp; L Logistics, Inc. Use of Estimates –The preparation of financial statements in conformity with accounting principles generally accepted in the United States of America requires management to make estimates and assumptions that affect the reported amounts of assets and liabilities, disclosure of any contingent assets and liabilities at the financial statement date and reported amounts of revenue and expenses during the reporting period. The Company periodically reviews these estimates and assumptions. The Company's estimates were based on its historical experience and various other assumptions that management believes to be reasonable under the circumstances. Actual results could differ from those estimates. Cash and Cash Equivalents –The Company considers all highly liquid investments with a maturity of three may Accounts Receivable and Allowance for Doubtful Accounts –Accounts receivable are presented in the Company’s consolidated financial statements net of an allowance for estimated uncollectible amounts. Management estimates this allowance based upon an evaluation of the aging of our customer receivables and historical write-offs, as well as other trends and factors surrounding the credit risk of specific customers. The Company continually updates the history it uses to make these estimates so as to reflect the most recent trends, factors and other information available. In order to gather information regarding these trends and factors, the Company also performs ongoing credit evaluations of its customers. Customer receivables are considered to be past due when payment has not may in future periods. Bank Overdrafts –The Company classifies bank overdrafts in current liabilities as accounts payable and does not not zero not December 31, 2017 2016 $4,377,000 $3,509,000, Accounts Receivable Other –The components of accounts receivable other consist primarily of amounts representing company driver advances, independent contractor advances, equipment manufacturer warranties, and restricted cash. Advances receivable from company drivers as of December 31, 2017 2016, $448,000 $628,000, 11, 180 Marketable Equity Securities – Marketable equity securities are classified by the Company as either available for sale or trading. Securities classified as available for sale are carried at market value with unrealized gains and losses recognized in accumulated other comprehensive income in the statements of stockholders’ equity. Securities classified as trading are carried at market value with unrealized gains and losses recognized in the statements of operations. Realized gains and losses are computed utilizing the specific identification method. Impairment of Long-Lived Assets –The Company reviews its long-lived assets for impairment whenever events or changes in circumstances indicate that the carrying amount of a long-lived asset may not not not Property and Equipment –Property and equipment is recorded at historical cost, less accumulated depreciation. For financial reporting purposes, the cost of such property is depreciated principally by the straight-line method. For tax reporting purposes, accelerated depreciation or applicable cost recovery methods are used. Depreciation is recognized over the estimated asset life, considering the estimated salvage value of the asset. Such salvage values are based on estimates using expected market values for used equipment and the estimated time of disposal which, in many cases include guaranteed residual values by the manufacturers. Gains and losses are reflected in the year of disposal. The following is a table reflecting estimated ranges of asset useful lives by major class of depreciable assets: Asset Class Estimated Asset Life (in years) Service vehicles 3 - 5 Office furniture and equipment 3 - 7 Revenue equipment 3 - 12 Structure s and improvements 5 - 40 The Company ’s management periodically evaluates whether changes to estimated useful lives and/or salvage values are necessary to ensure its estimates accurately reflect the economic use of the assets. During 2016, $2.7 $1.3 2017 2016, 2017, not Inventory –Inventories consist primarily of revenue equipment parts, tires, supplies, and fuel. Inventories are carried at the lower of cost or market with cost determined using the first first Prepaid Tires –Tires purchased with revenue equipment are capitalized as a cost of the related equipment. Replacement tires are included in prepaid expenses and deposits and are amortized over a 24 Advertising Expense –Advertising costs are expensed as incurred and totaled approximately $1,087,000, $1,019,000 $988,000 December 31, 2017, 2016 2015, Repairs and Maintenance –Repairs and maintenance costs are expensed as incurred. Self - Insurance Liability not Income Taxes –The Company applies the asset and liability method of accounting for income taxes, under which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more likely than not not The application of income tax law to multi-jurisdictional operations such as those performed by the Company, are inherently complex. Laws and regulations in this area are voluminous and often ambiguous. As such, we may may We recognize the impact of tax positions in our financial statements. These tax positions must meet a more-likely-than- not not first no not first no In determining whether a tax asset valuation allowance is necessary, management, in accordance with the provisions of ASC 740 10 30, December 31, 201 7, not Revenue Recognition –Revenue is recognized in full upon completion of delivery to the receiver’s location. For freight in transit at the end of a reporting period, the Company recognizes revenue pro rata based on relative transit time completed as a portion of the estimated total transit time. Expenses are recognized as incurred. S hare- Based Compensation 12 Earnings Per Share –The Company computes basic earnings per share (“EPS”) by dividing net income (loss) available to common stockholders by the weighted average number of common shares outstanding during the period. Diluted EPS includes the potential dilution that could occur from stock-based awards and other stock-based commitments using the treasury stock or the as if converted methods, as applicable. The difference between the Company's weighted-average shares outstanding and diluted shares outstanding is due to the dilutive effect of stock options for all periods presented. See Note 13 Fair Value Measurements –Certain financial assets and liabilities are measured at fair value within the financial statements on a recurring basi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and minimize the use of unobservable inputs when measuring fair value. For additional information with respect to fair value measurements, see Note 17 Reporting Segment s 86.3%, 88.4% 87.6% twelve December 31, 2017, 2016 2015, Concentrations of Credit Risk –The Company performs ongoing credit evaluations and generally does not Subsequent Events – We have evaluated subsequent events for recognition and disclosure through the date these financial statements were filed with the United States Securities and Exchange Commission and concluded that no Foreign Currency Transactions –The functional currency of the Company’s foreign branch office in Mexico is the U.S. dollar. The Company remeasures the monetary assets and liabilities of this branch office, which are maintained in the local currency ledgers, at the rates of exchange in effect at the end of the reporting period. Revenues and expenses recorded in the local currency during the period are remeasured using average exchange rates for each period. Non-monetary assets and liabilities are remeasured using historical rates. Any resulting exchange gain or loss from the remeasurement process are included in non-operating income (loss) in the Company’s consolidated statements of operations. Recent Accounting Pronouncements – In May 2017, No. 2017 09, 2017 09" Compensation – Stock Compensation (Topic 718 718. 2017 09 December 15, 2017 2017 09 2017 09 not In November 2016, No. 2016 18, 2016 18” Statement of Cash Flows (Topic 230 2016 18 No. 2016 18 December 15, 2017, No. 2016 18 not In August 2016, No. 2016 15, 2016 15” Statement of Cash Flows (Topic 230 2016 15 230, eight December 15, 2017, 2016 15 not In June 2016, No. 2016 13, 2016 13” Accounting for Credit Losses (Topic 326 2016 13 2016 13 December 15, 2019, not In March 2016, No. 2016 09, 2016 09” Compensation – Stock Compensation (Topic 718 2016 09 2016 09 December 15, 2017, January 1, 2017, not In February 2016, 2016 02, 2016 02” Leases (Topic 842 twelve not In transition, lessees and lessors will be required to recognize and measure leases at the beginning of the earliest period presented using a modified retrospective approach. The modified retrospective approach includes a number of optional practical expedients that companies may December 15, 2018, not In January 2016, 2016 01, 2016 01” Financial Instruments - Overall (Subtopic 825 10 2016 01 December 15, 2017. not The Company has performed a preliminary analysis of the effects of adopting this guidance. This analysis consisted of the following items: ● categorize securities as either equity securities or debt securities, ● determine which securities held by the Company have readily determinable fair values, ● determine that the exit price notion will be used when measuring the fair value of financial instruments for disclosure purposes, ● consider the need for a valuation allowance related to a deferred tax asset on available-for-sale securities in combination with the Company ’s other deferred tax assets. Based upon this evaluation, the effects of adopting this guidance is not ’s financial condition or cash flows, but it is expected to have a significant impact on the Company’s results of operations through the recognition of increases or decreases in market value each reporting period rather than recognizing them through comprehensive income. In May 2014, No. 2014 09, 2014 09” Revenue from Contracts with Customers 2014 09 2014 09 1 2 3 4 5 2014 09 December 15, 2017 not December 31, 2016. 2014 09. The Company has performed an analysis of the effects of adopting this guidance. The analysis included the following items: ● identifying what constitutes a contract within the Company ’s business practices, ● identifying performance obligations within our contracts, ● determining transaction prices, ● allocating the transa ction price to performance obligations, ● determination of when performance obligations are satisfied and revenue is earned, ● disaggregation of revenue by source within segments, and ● principal vers us agent considerations. Based upon our evaluation, the adoption of ASU No. 2014 09 not</t>
  </si>
  <si>
    <t>Note 2 - Trade Accounts Receivable</t>
  </si>
  <si>
    <t>Financing Receivables [Text Block]</t>
  </si>
  <si>
    <t xml:space="preserve"> 2. TRADE ACCOUNTS RECEIVABLE The Company's receivables result primarily from the sale of transportation and logistics services. The Company performs ongoing credit evaluations of its customers and generally does not December 31, 2017 2016: 20 1 7 20 1 6 ( i n thousands) Billed $ 51,236 $ 48,538 Unbilled 9,154 8,599 Allowance for doubtful accounts (1,335 ) (994 ) Total accounts receivable —net $ 59,055 $ 56,143 An analysis of changes in the allowance for doubtful accounts for the years ended December 31, 2017, 2016, 2015 20 1 7 20 1 6 20 1 5 ( i n thousands) Balance —beginning of year $ 994 $ 549 $ 1,611 Provision for bad debts 341 445 151 Charge-offs - - (1,231 ) Recoveries - - 18 Balance —end of year $ 1,335 $ 994 $ 549 </t>
  </si>
  <si>
    <t>Note 3 - Marketable Equity Securities</t>
  </si>
  <si>
    <t>Investments in Debt and Marketable Equity Securities (and Certain Trading Assets) Disclosure [Text Block]</t>
  </si>
  <si>
    <t xml:space="preserve"> 3. MARKETABLE EQUITY SECURITIES The Company accounts for its marketable securities in accordance with ASC Topic 320, Investments-Debt and Equity Securities 320 Marketable equity securities classified as available-for-sale are carried at fair value, with the unrealized gains and losses, net of tax, included as a component of accumulated other comprehensive income (loss) in stockholders’ equity. Realized gains and losses, declines in value judged to be other-than-temporary on available-for-sale securities, and increases or decreases in value on trading securities, if any, are included in the determination of net income. A quarterly evaluation is performed in order to judge whether declines in value below cost should be considered temporary and when losses are deemed to be other-than-temporary. Several factors are considered in this evaluation process including the severity and duration of the decline in value, the financial condition and near-term outlook for the specific issuer and the Company’s ability to hold the securities. For the years ended December 31, 2017, 2016 2015, $42,000, $709,000 $833,000, The following table sets forth cost, market value and unrealized gain on equity securities classified as available-for- sale as of December 31, 2017 2016. no December 31, 2017 December 31, 2016. 201 7 201 6 (in thousands) Available-for-sale securities : Fair market value $ 26,664 $ 27,621 Cost 16,640 15,569 Unrealized gain $ 10,024 $ 12,052 The following table sets forth the gross unrealized gains and losses on the Company ’s marketable securities that are classified as available-for-sale as of December 31, 2017 2016. 201 7 201 6 (in thousands) Available-for-sale securities : Gross unrealized gains $ 10,150 $ 12,161 Gross unrealized losses 126 109 Net unrealized gains $ 10,024 $ 12,052 As of December 31, 201 7 2016, $7,444,000 $7,476,000, For the year ended December 31 , 2017 $1,507,000, December 31, 2016, $2,166,000, For the years ended December 31, 201 7, 2016 2015, $999,000, $1,024,000, $1,058,000 T here were no 2017 2016. The following table shows the Company ’s realized gains during 2017, 2016 2015 201 7 20 1 6 20 1 5 (in thousands) Realized gains : Sale proceeds $ 6,833 $ 1,550 $ 1,500 Cost of securities sold 2,098 547 434 Realized gains $ 4,735 $ 1,003 $ 1,066 Realized gains, net of taxes $ 2,938 $ 627 $ 654 At December 31, 201 7, $2,980,000 $126,000, December 31, 2016, $1,340,000 $109,000, December 31, 2017 2016, no twelve The market value of the Company ’s equity securities are periodically used as collateral against any outstanding margin account borrowings. As of December 31, 2017 2016, $5,903,000 $10,358,000 2.07% 1.30% December 31, 2017 2016,</t>
  </si>
  <si>
    <t>Note 4 - Accrued Expenses and Other Liabilities</t>
  </si>
  <si>
    <t>Accounts Payable and Accrued Liabilities Disclosure [Text Block]</t>
  </si>
  <si>
    <t xml:space="preserve"> 4 . ACCRUED EXPENSES AND OTHER LIABILITIES Accrued expenses and other liabilities at December 31 20 1 7 20 1 6 ( i n thousands) Payroll $ 2,710 $ 2,427 Accrued vacation 1,762 1,862 Taxes —other than income 2,488 2,062 Interest 99 102 Driver escrows 2,381 2,245 Margin account borrowings 5,903 10,358 Self-insurance claims 2,266 3,274 Total accrued expenses and other liabilities $ 17,609 $ 22,330 </t>
  </si>
  <si>
    <t>Note 5 - Claims Liabilities</t>
  </si>
  <si>
    <t>Liability for Future Policy Benefits and Unpaid Claims Disclosure [Text Block]</t>
  </si>
  <si>
    <t xml:space="preserve"> 5 . CLAIMS LIABILITIES With respect to physical damage for trucks, cargo loss and auto liability, the Company maintains insurance coverage to protect it from certain business risks. These policies are with various carriers and have per occurrence deductibles of $12,500, $10,000 $2,500, October 1, 2013, October 1, 2013 September 30, 2015, $2,500 October 1, 2015, $500,000 $500,000 not not $521,000 $300,000 $325,000 not</t>
  </si>
  <si>
    <t>Note 6 - Long-term Debt</t>
  </si>
  <si>
    <t>Long-term Debt [Text Block]</t>
  </si>
  <si>
    <t xml:space="preserve"> 6. LONG-TERM DEBT Long-term debt at December 31, 201 7 201 6 (in thousands) Line of credit with a bank —due July 1, 2019, and - $ 1,866 Equipment financing (2) 172,636 165,331 Total long-term debt 172,636 167,197 Less current maturities (73,641 ) (42,806 ) Long-term debt —net of current maturities $ 98,995 $ 124,391 ( 1 Line of credit agreement with a bank provides for maximum borrowings of $40.0 contains certain restrictive covenants that must be maintained by the Company on a consolidated basis. Borrowings on the line of credit are at an interest rate of LIBOR as of the first 1.50% 2.86% December 31, 2017 4.00:1. 2017. December 31, 2017, $0.7 $0.7 $39.3 ( 2 Equipment financings consist of installment obligations for revenue equipment purchases, payable in various monthly installments with various maturity dates through December 2022, 2.52% December 31, 2017 The Company has provided letters of credit to third 706,000 December 31, 2017. third Scheduled annual maturities on long-term debt outstanding at December 31, 201 7, 201 8 $ 73,641 201 9 48,256 20 20 40,365 20 21 8,355 20 22 2,019 Total $ 172,636 </t>
  </si>
  <si>
    <t>Note 7 - Capital Stock</t>
  </si>
  <si>
    <t>Stockholders' Equity Note Disclosure [Text Block]</t>
  </si>
  <si>
    <t xml:space="preserve"> 7. CAPITAL STOCK The Company's authorized capital stock consists of 40,000,000 $.01 10,000,000 $.01 At December 31, 2017, 11,529,124 6,160,889 December 31, 2016, 11,510,863 6,396,803 No December 31, 2017 2016. Common Stock The holders of our common stock, subject to such rights as may one no , or cumulative voting rights. Preferred Stock Preferred stock may may dilution of the voting rights, net income per share and net book value of the common stock. As of December 31, 2017, no Treasury Stock In October 2017, 400,000 “2017 2% ed 126,060 2017 October 10, 2017 November 7, 2017. $27.00 $30.00 143,859 $30.00 $4.4 November 10, 2017. December 31, 2017. In February 2016, 325,000 “2016 March 2016, 325,000 425,000 2% 142,413 2016 February 18, 2016 April 5, 2016. $31.00 $34.00 567,413 $31.00 $17.7 April 5, 2016. December 31, 2016. In May 2015, 80,000 “2015 June 2015, 80,000 150,000 2% 148,566 2015 May 22, 2015 July 9, 2015. $59.00 $63.00 298,566 $59.00 $17.8 July 16, 2015. December 31, 2015. The Company ’s stock repurchase program has been extended and expanded several times, most recently in April 2017, 500,000 September 2011 110,316 2017. The Company accounts for Treasury stock using the cost method and as of December 31, 201 7, 5,368,235 $129,183,000.</t>
  </si>
  <si>
    <t>Note 8 - Comprehensive Income (Loss)</t>
  </si>
  <si>
    <t>Comprehensive Income (Loss) Note [Text Block]</t>
  </si>
  <si>
    <t xml:space="preserve"> 8. COMPREHENSIVE INCOME (LOSS) Comprehensive income (loss) was comprised of net income (loss) plus or minus market value adjustments related to marketable securities. The following table summarizes the changes in accumulated balances of other comprehensive income for the years ended December 31, 2017 2016: Unrealized gains and losses on available-for-sale securities (in thousands) Balance at January 1, 2016, net of tax of $3,250 $ 5,310 Other comprehensive income before reclassifications, net of tax of $ 1,390 2,269 Amounts reclassified from accumulated other comprehensive income, net of tax of $( 64) (103 ) Net other comprehensive income (loss) 2,166 Balance at December 31, 201 6, net of tax of $4,576 7,476 Other comprehensive income before reclassifications, net of tax of $ (687) 2,001 Amounts reclassified from accumulated other comprehensive income, net of tax of $( 1,310) (2,033 ) Net other comprehensive income (loss) (32 ) Balance at December 31, 201 7, net of tax of $2,579 $ 7,444 The following table provides details about reclassifications out of accumulated other comprehensive income for the years ended December 31, 2017 2016: Details about Accumulated Other Amounts Reclassified from Accumulated Other Comprehensive Income (a) Statement of Operations Comprehensive Income Component 201 7 201 6 Classification (in thousands) Unrealized gains and losses on available-for-sale securities: Unre alized gains and losses on securities sold $ 3,385 $ 876 Non-operating income Impairment expense (42 ) (709 ) Non-operating income Total before tax 3,343 167 Income before income taxes Tax expense (1,310 ) (64 ) Income tax expense Total after tax $ 2,033 $ 103 Net income (a) Amounts in parentheses indicate debits to profit/loss</t>
  </si>
  <si>
    <t>Note 9 - Significant Customers and Industry Concentration</t>
  </si>
  <si>
    <t>Concentration Risk Disclosure [Text Block]</t>
  </si>
  <si>
    <t xml:space="preserve"> 9. SIGNIFICANT CUSTOMERS AND INDUSTRY CONCENTRATION In 201 7 2016 two 28% 2015, three 37% 2017, 2016 2015, 46%, 45% 47%, three $29,788,000 $27,085,000 December 31, 2017 2016,</t>
  </si>
  <si>
    <t>Note 10 - Dividends</t>
  </si>
  <si>
    <t>Dividend Payment Restrictions [Text Block]</t>
  </si>
  <si>
    <t xml:space="preserve"> 10. DIVIDENDS The Company has paid cash dividends in the past; however, the Company currently intends to retain future earnings and does not</t>
  </si>
  <si>
    <t>Note 11 - Federal and State Income Taxes</t>
  </si>
  <si>
    <t>Income Tax Disclosure [Text Block]</t>
  </si>
  <si>
    <t xml:space="preserve"> 11. FEDERAL AND STATE INCOME TAXES Under GAAP, deferred income taxes reflect the net tax effects of temporary differences between the carrying amounts of assets and liabilities for financial reporting purposes and for income tax reporting purposes. Significant components of the Company ’s deferred tax liabilities and assets at December 31 201 7 201 6 (in thousands) Deferred tax liabilities: Property and equipment $ 60,388 $ 85,233 Unrealized gains on securities 2,580 4,576 Prepaid expenses and other 2,603 3,230 Total deferred tax liabilities 65,571 93,039 Deferred tax assets: Allowance for doubtful accounts 344 378 Alternative minimum tax credit carryforward - 1,214 QAFMV tax credit carryforward 864 864 New hire tax credit 124 124 Compensated absences 410 650 Self-insurance allowances 149 748 Share-based compensation 61 (54 ) Goodwill - 9 Marketable equity securities 750 1,244 Net operating loss carryover 7,975 7,545 Non-competition agreement - 7 Other 203 17 Total deferred tax assets 10,880 12,746 Net deferred tax liability $ 54,691 $ 80,293 The reconciliation between the effective income tax rate and the statutory Federal income tax rate for the years ended December 31, 2017, 2016 2015 201 7 201 6 201 5 (in thousands) Amount Percent Amount Percent Amount Percent Income tax at the statutory federal rate $ 4,975 34.0 $ 6,042 34.0 $ 11,876 34.0 Impact of the Tax Cut s and Jobs Act (29,255 ) (199.9 ) - - - - Nondeductible expenses 72 0.5 130 0.7 149 0.4 State income taxes/other —net (60 ) (0.5 ) 499 2.8 1,467 4.2 Total income tax (benefit) expense $ (24,268 ) (165.9 ) $ 6,671 37.5 $ 13,492 38.6 ________________ ( 1 On December 22, 2017, 35% 21% January 1, 2018 2018 2021. $29.3 fourth 2017 The (benefit) provision for income taxes consisted of the following: 201 7 201 6 201 5 (in thousands) Current: Federal $ (79 ) $ (225 ) $ 98 State 441 238 493 Total current income tax provision 362 13 591 Deferred: Federal (24,622 ) 5,506 10,782 State (8 ) 1,152 2,119 Total deferred income tax (benefit) provision (24,630 ) 6,658 12,901 Total income tax (benefit) expense $ (24,268 ) $ 6,671 $ 13,492 At December 31, 2017, $1,214,000 50% $988,000 December 31, 2017, 2030. $30,983,000 which begin to expire after the year 2030. In determining whether a tax asset valuation allowance is necessary, management, in accordance with the provisions of ASC 740 10 30, December 31, 201 7 2016, not The Company recognizes a tax benefit from an uncertain tax position only if it is more likely than not December 31, 201 7, not 2017 2016, not The Company and its subsidiaries are subject to U.S. and Canadian federal income tax laws as well as the income tax laws of multiple state jurisdictions. The major tax jurisdictions in which the Company operates generally provide for a deficiency assessment statute of limitation period of three ’s tax years 2014 The Company contracts with a third , we exchange, through our qualified intermediary, eligible trucks or trailers being disposed with trucks or trailers being acquired that allows us to generally carryover the tax basis of the trucks or trailers sold. The program is expected to result in a significant deferral of federal and state income taxes. Under the program, the proceeds from the sale of eligible trucks or trailers carry a Company-imposed restriction for the acquisition of replacement trucks or trailers. These proceeds may not December 31, 2017 2016, $29,000 $167,000 third</t>
  </si>
  <si>
    <t>Note 12 - Stock-based Compensation</t>
  </si>
  <si>
    <t>Compensation and Employee Benefit Plans [Text Block]</t>
  </si>
  <si>
    <t xml:space="preserve"> 12. STOCK-BASED COMPENSATION The Company maintains a stock incentive plan under which incentive and nonqualified stock options and other stock awards may March 2, 2006, ’s Board of Directors (the “Board”) adopted, and shareholders later approved, the 2006 “2006 2006 750,000 2006 March 13, 2014, May 29, 2014 2014 “2014 2006 2006 2014 2014 not 85% Outstanding nonqualified stock options at December 31, 201 7, five ten 20% 25% In April 2017, 100,000 ’s stock to the Company’s Chief Executive Officer. This restricted stock award has a grant date fair value of $16.38, one third three In March 2017, the Company granted 4,298 2014 $16.29 In March 2016, the Company granted 2,275 2014 $30.80 March 2016, 5,000 $30.81, 25% 25% three In March 2015, the Company granted 1,225 2014 $57.27 In November 2014, 9,500 ’s stock to certain key employees. This restricted stock award has a grant date fair value of $42.65, 20% 20% four In March 2014, the Company granted 3,024 2014 $19.88 In March 2013, 35,000 In May 2012, 104,000 20% In November 2010, 50,000 64,000 ed in increments of 20% four one 20% 2011. 2011, 4,442 third 2012. 59,558 not During 201 7 2016, no December 31, 2017, 440,000 The grant date fair value of stock and stock options vested during 201 7, 2016 2015 $256,000, $273,000 $274,000, $614,000 2017 $70,000 614 first 2017. $231,000 2017. $0.26 2017. December 31, 2017, $1,333,000 $644,000 2018, $552,000 2019 $137,000 2020. Total pre-tax stock-based compensation expense, recognized in Salaries, wages and benefits was approximately $ 302,000 2016 $70,000 325 first 2016. $113,000 2016. $0.03 $0.02 2016. Total pre-tax stock-based compensation expense, recognized in Salaries, wages and benefits was approximately $267,000 2015 $70,000 175 first 2015. $103,000 2015. $0.02 2015. Transactions in stock options under these plans are summarized as follows: Shares Under Option Weighted- Average Exercise Price Outstanding —January 1, 2015: 86,348 $ 11.09 Granted - - Exercised (20,250 ) 11.65 Canceled - - Outstanding —December 31, 2015: 66,098 $ 10.92 Granted - - Exercised (7,917 ) 11.41 Canceled (2,050 ) 10.91 Outstanding —December 31, 2016: 56,131 $ 10.85 Granted - - Exercised (11,063 ) 11.13 Canceled - - Outstanding —December 31, 2017: 45,068 $ 10.79 Options exercisable —December 31, 2017: 45,068 $ 10.79 Information related to the Company ’s option activity as of December 31, 2017, Shares Under Option Weighted- Average Exercise Price Weighted- Average Remaining Contractual Term Aggregate Intrinsic Value* (per share) (in years) Outstanding at January 1, 201 7 56,131 $ 10.85 Granted - - Exercised (11,063 ) 11.13 Canceled/forfeited/expired - - Outstanding at December 31, 201 7 45,068 $ 10.79 2.8 $ 1,065,600 Fully vested and exercisable at December 31, 201 7 45,068 $ 10.79 2.8 $ 1,065,600 ___________________________ * The intrinsic value of a stock option is the amount by which the market value of the underlying stock exceeds the exercise price of the option. The per share market value of our common stock, as determined by the closing price on December 29, 2017, $34.43. There were no 201 7, 2016, 2015. no 2017 2015. 2016 $6.07. The total intrinsic value of options exercised during the years ended December 31, 201 7, 2016 2015, $82,000, $101,000 $940,000, A summary of the status of the Company ’s nonvested options and restricted stock as of December 31, 2017 December 31, 2017, Stock Options Restricted Stock Number of Options Weighted- Average Grant Date Fair Value Number of Shares Weighted- Average Grant Date Fair Value* Nonvested at January 1, 201 7 12,800 $ 6.06 7,050 $ 36.35 Granted - - 104,298 16.38 Canceled/forfeited/expired - - - - Vested (12,800 ) 6.06 (7,198 ) 24.85 Nonvested at December 31, 201 7 - - 104,150 $ 17.14 ___________________________ * The weighted-average grant date fair value was based on the closing price of the Company ’s stock on the date of the grant. The number, weighted average exercise price and weighted average remaining contractual life of options outstanding as of December 31, 201 7 December 31, 2017 Exercise Price Shares Under Outstanding Options Weighted-Average Remaining Contractual Term Shares Under Exercisable Options (in years) $10.44 15,000 0.2 15,000 $10.90 24,600 4.4 24,600 $11.22 5,468 2.9 5,468 45,068 2.8 45,068 Cash received from option exercises totaled approximately $ 123,000, $91,000 $236,000 December 31, 2017, 2016 2015,</t>
  </si>
  <si>
    <t>Note 13 - Earnings Per Share</t>
  </si>
  <si>
    <t>Earnings Per Share [Text Block]</t>
  </si>
  <si>
    <t xml:space="preserve"> 13. EARNINGS PER SHARE Basic earnings per common share was computed by dividing net income by the weighted average number of shares outstanding during the period. Diluted earnings per common share was calculated as follows: For the Year Ended December 31, 201 7 201 6 201 5 (in thousands, except per share data) Net income $ 38,899 $ 11,101 $ 21,436 Basic weighted average common shares outstanding 6,331 6,627 7,288 Dilutive effect of common stock equivalents 67 22 37 Diluted weighted average common shares outstanding 6,398 6,649 7,325 Basic earnings per share $ 6.14 $ 1.68 $ 2.94 Diluted earnings per share $ 6.08 $ 1.67 $ 2.93 </t>
  </si>
  <si>
    <t>Note 14 - Benefit Plan</t>
  </si>
  <si>
    <t>Pension and Other Postretirement Benefits Disclosure [Text Block]</t>
  </si>
  <si>
    <t xml:space="preserve"> 14. BENEFIT PLAN The Company sponsors a benefit plan for the benefit of all eligible employees. The plan qualifies under Section 401 50% ’s voluntary contribution up to 3% 20% five $179,000, $161,000 $171,000 2017, 2016 2015,</t>
  </si>
  <si>
    <t>Note 15 - Commitments and Contingencies</t>
  </si>
  <si>
    <t>Commitments and Contingencies Disclosure [Text Block]</t>
  </si>
  <si>
    <t xml:space="preserve"> 15. COMMITMENTS AND CONTINGENCIES Other than the lawsuit discussed below, the Company is not in the normal course of its business. We are a defendant in a collective-action lawsuit which was re-filed on December 9, 2016, , who are former drivers who worked for the Company during the period of December 6, 2013, may not During 2014 and 2015, 471 not 56 January 31, 2018. Leases for revenue equipment and certain premises under non-cancellable operating leases expire at various dates through 20 21. December 31, 2017 (in thousands) 201 8 $ 382 201 9 67 20 20 36 20 21 6 20 22 and thereafter - Total $ 491 Total rental expense, net of amounts reimbursed , for the years ended December 31, 2017, 2016 2015 $5,460,000, $10,294,000, $12,057,000,</t>
  </si>
  <si>
    <t>Note 16 - Lease Income</t>
  </si>
  <si>
    <t>Lessor, Operating Leases [Text Block]</t>
  </si>
  <si>
    <t xml:space="preserve"> 16. LEASE INCOME The Company has a lease-purchase program whereby we offer independent contractors the opportunity to lease a Company-owned truck. The terms associated with these leases require weekly lease payments over the term of the leases which range from 7 35 December 31, 2017 $42,206,000 $17,028,000, December 31, 2016 $44,691,000 $16,522,000, Leases in our lease-purchase program expire at various dates through 201 9. December 31, 2017 2016 $9,360,000 $5,935,000, The Company leases office and shop facilities to a related party. At December 31, 201 7, $1,697,000 $1,195,000, December 31, 2016, $1,697,000 $1,253,000, December 31, 2017 $12,000. 18</t>
  </si>
  <si>
    <t>Note 17 - Fair Value of Financial Instruments</t>
  </si>
  <si>
    <t>Fair Value Disclosures [Text Block]</t>
  </si>
  <si>
    <t xml:space="preserve"> 1 7. FAIR VALUE OF FINANCIAL INSTRUMENTS Our financial instruments consist of cash and cash equivalents, marketable equity securities, accounts receivable, trade accounts payable, and borrowings. The Company adopted guidance effective January 1, 2008 three may Level 1: Quoted market prices in active markets for identical assets or liabilities. Level 2: Inputs other than Level 1 not not Level 3: Unobservable inputs that are supported by little or no The Company utilizes the market approach to measure fair value for its financial assets and liabilities. The market approach uses prices and other relevant information generated by market transactions involving identical or comparable assets or liabilities. At December 31, 201 7, Total Level 1 Level 2 Level 3 (in thousands) Marketable equity securities $ 26,664 $ 26,664 - - During 201 7 2016, no The Company ’s investments in marketable equity securities are recorded at fair value based on quoted market prices. The carrying value of cash and cash equivalents, accounts receivable, trade accounts payable, and accrued liabilities approximate fair value due to their short maturities. The carrying amount for the line of credit approximates fair value because the line of credit interest rate is adjusted frequently. For long-term debt other than the lines of credit, the fair values are estimated using discounted cash flow analyses, based on the Company ’s current incremental borrowing rates for similar types of borrowing arrangements. The carrying values and estimated fair values of this other long-term debt at December 31, 2017 2016 201 7 201 6 Carrying Value Estimated Fair Value Carrying Value Estimated Fair Value (in thousands) Long-term debt $ 172,636 $ 171,289 $ 165,331 $ 163,975 The Company has not value option for any of our financial instruments.</t>
  </si>
  <si>
    <t>Note 18 - Related Party Transactions</t>
  </si>
  <si>
    <t>Related Party Transactions Disclosure [Text Block]</t>
  </si>
  <si>
    <t xml:space="preserve"> 1 8. RELATED PARTY TRANSACTIONS In the normal course of business, transactions for transportation and repair services, equipment, property leases and other services are conducted between the Company and companies affiliated with our Chairman and controlling stockholder. The Company recognized approximately $585,000, $4,834,000 $11,325,000 $7,497,000 $8,837,000 $4,834,000 2017, 2016, 2015, $67,500 2015. The Company purchased physical damage, auto liability, general liability , and workers’ compensation insurance through an unaffiliated insurance broker which was written by an insurance company affiliated with our Chairman and controlling stockholder. Premiums for physical damage coverage were approximately $1,808,000, $2,091,000 $2,467,000 2017, 2016, 2015, 2017, 2016, 2015 $10,860,000, $11,030,000, $9,605,000, 2017, 2016, 2015 $35,000, 21,000 $23,000, 2017, 2016, 2015 $286,000, $298,000 $276,000, Amounts owed to the Company by these affiliates were approximately $21,000 $929,000 December 31, 2017 2016, December 31, 2017 2016, $19,000 $925,000 $2,000 $4,000 third December 31, 2017 2016 $1,385,000 $472,000, December 31, 2017 2016 $971,000 $1,297,000</t>
  </si>
  <si>
    <t>Note 19 - Quarterly Results of Operations (Unaudited)</t>
  </si>
  <si>
    <t>Quarterly Financial Information [Text Block]</t>
  </si>
  <si>
    <t xml:space="preserve"> 1 9. QUARTERLY RESULTS OF OPERATIONS (UNAUDITED) The tables below present quarterly financial information for 201 7 2016: 201 7 Three Months Ended March 31 June 30 September 30 December 31 (in thousands, except per share data) Operating revenues $ 109,405 $ 108,646 $ 108,899 $ 110,888 Operating expenses and costs 106,743 105,748 105,131 107,536 Operating income 2,662 2,898 3,768 3,352 Non-operating (loss) income 2,052 650 2,767 384 Interest expense (977 ) (935 ) (920 ) (1,070 ) Income tax (benefit) expense (1,454 ) (1,004 ) (2,169 ) 28,895 Net income $ 2,283 $ 1,609 $ 3,446 $ 31,561 Net income per common share: Basic $ 0.36 $ 0.25 $ 0.54 $ 5.07 Diluted $ 0.36 $ 0.25 $ 0.54 $ 5.00 Average common shares outstanding: Basic 6,399 6,381 6,326 6,219 Diluted 6,425 6,430 6,373 6,312 201 6 Three Months Ended March 31 June 30 September 30 December 31 (in thousands, except per share data) Operating revenues $ 103,589 $ 111,516 $ 109,393 $ 108,354 Operating expenses and costs 98,003 104,162 104,098 106,661 Operating income 5,586 7,354 5,295 1,693 Non-operating income (loss) (22 ) (10 ) 1,235 282 Interest expense (822 ) (910 ) (927 ) (982 ) Income tax expense (1,807 ) (2,442 ) (2,152 ) (270 ) Net income $ 2,935 $ 3,992 $ 3,451 $ 723 Net income per common share: Basic $ 0.41 $ 0.61 $ 0.54 $ 0.11 Diluted $ 0.41 $ 0.61 $ 0.53 $ 0.11 Average common shares outstanding: Basic 7,121 6,551 6,439 6,400 Diluted 7,145 6,572 6,458 6,425 </t>
  </si>
  <si>
    <t>Significant Accounting Policies (Policies)</t>
  </si>
  <si>
    <t>Accounting Policies [Abstract]</t>
  </si>
  <si>
    <t>Consolidation, Policy [Policy Text Block]</t>
  </si>
  <si>
    <t>Description of Business and Principles of Consolidation –P.A.M. Transportation Services, Inc. (the “Company”), through its subsidiaries, operates as a truckload transportation and logistics company. The consolidated financial statements include the accounts of the Company and its wholly owned operating subsidiaries: P.A.M. Transport, Inc., P.A.M. Cartage Carriers, LLC, Overdrive Leasing, LLC, Choctaw Express, LLC, Decker Transport Co., LLC, T.T.X., LLC, Transcend Logistics, Inc., and East Coast Transport and Logistics, LLC. The following subsidiaries were inactive during all periods presented: P.A.M. International, Inc., P.A.M. Logistics Services, Inc., Choctaw Brokerage, Inc., and S &amp; L Logistics, Inc.</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disclosure of any contingent assets and liabilities at the financial statement date and reported amounts of revenue and expenses during the reporting period. The Company periodically reviews these estimates and assumptions. The Company's estimates were based on its historical experience and various other assumptions that management believes to be reasonable under the circumstances. Actual results could differ from those estimates.</t>
  </si>
  <si>
    <t>Cash and Cash Equivalents, Policy [Policy Text Block]</t>
  </si>
  <si>
    <t xml:space="preserve">Cash and Cash Equivalents –The Company considers all highly liquid investments with a maturity of three may </t>
  </si>
  <si>
    <t>Receivables, Policy [Policy Text Block]</t>
  </si>
  <si>
    <t>Accounts Receivable and Allowance for Doubtful Accounts –Accounts receivable are presented in the Company’s consolidated financial statements net of an allowance for estimated uncollectible amounts. Management estimates this allowance based upon an evaluation of the aging of our customer receivables and historical write-offs, as well as other trends and factors surrounding the credit risk of specific customers. The Company continually updates the history it uses to make these estimates so as to reflect the most recent trends, factors and other information available. In order to gather information regarding these trends and factors, the Company also performs ongoing credit evaluations of its customers. Customer receivables are considered to be past due when payment has not may in future periods.</t>
  </si>
  <si>
    <t>Bank Overdrafts [Policy Text Block]</t>
  </si>
  <si>
    <t>Bank Overdrafts –The Company classifies bank overdrafts in current liabilities as accounts payable and does not not zero not December 31, 2017 2016 $4,377,000 $3,509,000,</t>
  </si>
  <si>
    <t>Trade and Other Accounts Receivable, Policy [Policy Text Block]</t>
  </si>
  <si>
    <t>Accounts Receivable Other –The components of accounts receivable other consist primarily of amounts representing company driver advances, independent contractor advances, equipment manufacturer warranties, and restricted cash. Advances receivable from company drivers as of December 31, 2017 2016, $448,000 $628,000, 11, 180</t>
  </si>
  <si>
    <t>Marketable Securities, Policy [Policy Text Block]</t>
  </si>
  <si>
    <t>Marketable Equity Securities – Marketable equity securities are classified by the Company as either available for sale or trading. Securities classified as available for sale are carried at market value with unrealized gains and losses recognized in accumulated other comprehensive income in the statements of stockholders’ equity. Securities classified as trading are carried at market value with unrealized gains and losses recognized in the statements of operations. Realized gains and losses are computed utilizing the specific identification method.</t>
  </si>
  <si>
    <t>Impairment or Disposal of Long-Lived Assets, Policy [Policy Text Block]</t>
  </si>
  <si>
    <t>Impairment of Long-Lived Assets –The Company reviews its long-lived assets for impairment whenever events or changes in circumstances indicate that the carrying amount of a long-lived asset may not not not</t>
  </si>
  <si>
    <t>Property, Plant and Equipment, Policy [Policy Text Block]</t>
  </si>
  <si>
    <t>Property and Equipment –Property and equipment is recorded at historical cost, less accumulated depreciation. For financial reporting purposes, the cost of such property is depreciated principally by the straight-line method. For tax reporting purposes, accelerated depreciation or applicable cost recovery methods are used. Depreciation is recognized over the estimated asset life, considering the estimated salvage value of the asset. Such salvage values are based on estimates using expected market values for used equipment and the estimated time of disposal which, in many cases include guaranteed residual values by the manufacturers. Gains and losses are reflected in the year of disposal. The following is a table reflecting estimated ranges of asset useful lives by major class of depreciable assets: Asset Class Estimated Asset Life (in years) Service vehicles 3 - 5 Office furniture and equipment 3 - 7 Revenue equipment 3 - 12 Structure s and improvements 5 - 40 The Company ’s management periodically evaluates whether changes to estimated useful lives and/or salvage values are necessary to ensure its estimates accurately reflect the economic use of the assets. During 2016, $2.7 $1.3 2017 2016, 2017, not</t>
  </si>
  <si>
    <t>Inventory Supplies, Policy [Policy Text Block]</t>
  </si>
  <si>
    <t>Inventory –Inventories consist primarily of revenue equipment parts, tires, supplies, and fuel. Inventories are carried at the lower of cost or market with cost determined using the first first</t>
  </si>
  <si>
    <t>Prepaid Tires [Policy Text Block]</t>
  </si>
  <si>
    <t>Prepaid Tires –Tires purchased with revenue equipment are capitalized as a cost of the related equipment. Replacement tires are included in prepaid expenses and deposits and are amortized over a 24</t>
  </si>
  <si>
    <t>Advertising Costs, Policy [Policy Text Block]</t>
  </si>
  <si>
    <t>Advertising Expense –Advertising costs are expensed as incurred and totaled approximately $1,087,000, $1,019,000 $988,000 December 31, 2017, 2016 2015,</t>
  </si>
  <si>
    <t>Maintenance Cost, Policy [Policy Text Block]</t>
  </si>
  <si>
    <t>Repairs and Maintenance –Repairs and maintenance costs are expensed as incurred.</t>
  </si>
  <si>
    <t>Self Insurance Liability [Policy Text Block]</t>
  </si>
  <si>
    <t>Self - Insurance Liability not</t>
  </si>
  <si>
    <t>Income Tax, Policy [Policy Text Block]</t>
  </si>
  <si>
    <t>Income Taxes –The Company applies the asset and liability method of accounting for income taxes, under which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more likely than not not The application of income tax law to multi-jurisdictional operations such as those performed by the Company, are inherently complex. Laws and regulations in this area are voluminous and often ambiguous. As such, we may may We recognize the impact of tax positions in our financial statements. These tax positions must meet a more-likely-than- not not first no not first no In determining whether a tax asset valuation allowance is necessary, management, in accordance with the provisions of ASC 740 10 30, December 31, 201 7, not</t>
  </si>
  <si>
    <t>Revenue Recognition, Policy [Policy Text Block]</t>
  </si>
  <si>
    <t>Revenue Recognition –Revenue is recognized in full upon completion of delivery to the receiver’s location. For freight in transit at the end of a reporting period, the Company recognizes revenue pro rata based on relative transit time completed as a portion of the estimated total transit time. Expenses are recognized as incurred.</t>
  </si>
  <si>
    <t>Share-based Compensation, Option and Incentive Plans Policy [Policy Text Block]</t>
  </si>
  <si>
    <t>S hare- Based Compensation 12</t>
  </si>
  <si>
    <t>Earnings Per Share, Policy [Policy Text Block]</t>
  </si>
  <si>
    <t>Earnings Per Share –The Company computes basic earnings per share (“EPS”) by dividing net income (loss) available to common stockholders by the weighted average number of common shares outstanding during the period. Diluted EPS includes the potential dilution that could occur from stock-based awards and other stock-based commitments using the treasury stock or the as if converted methods, as applicable. The difference between the Company's weighted-average shares outstanding and diluted shares outstanding is due to the dilutive effect of stock options for all periods presented. See Note 13</t>
  </si>
  <si>
    <t>Fair Value Measurement, Policy [Policy Text Block]</t>
  </si>
  <si>
    <t>Fair Value Measurements –Certain financial assets and liabilities are measured at fair value within the financial statements on a recurring basi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and minimize the use of unobservable inputs when measuring fair value. For additional information with respect to fair value measurements, see Note 17</t>
  </si>
  <si>
    <t>Segment Reporting, Policy [Policy Text Block]</t>
  </si>
  <si>
    <t>Reporting Segment s 86.3%, 88.4% 87.6% twelve December 31, 2017, 2016 2015,</t>
  </si>
  <si>
    <t>Concentration Risk, Credit Risk, Policy [Policy Text Block]</t>
  </si>
  <si>
    <t>Concentrations of Credit Risk –The Company performs ongoing credit evaluations and generally does not</t>
  </si>
  <si>
    <t>Subsequent Events, Policy [Policy Text Block]</t>
  </si>
  <si>
    <t>Subsequent Events – We have evaluated subsequent events for recognition and disclosure through the date these financial statements were filed with the United States Securities and Exchange Commission and concluded that no</t>
  </si>
  <si>
    <t>Foreign Currency Transactions and Translations Policy [Policy Text Block]</t>
  </si>
  <si>
    <t>Foreign Currency Transactions –The functional currency of the Company’s foreign branch office in Mexico is the U.S. dollar. The Company remeasures the monetary assets and liabilities of this branch office, which are maintained in the local currency ledgers, at the rates of exchange in effect at the end of the reporting period. Revenues and expenses recorded in the local currency during the period are remeasured using average exchange rates for each period. Non-monetary assets and liabilities are remeasured using historical rates. Any resulting exchange gain or loss from the remeasurement process are included in non-operating income (loss) in the Company’s consolidated statements of operations.</t>
  </si>
  <si>
    <t>New Accounting Pronouncements, Policy [Policy Text Block]</t>
  </si>
  <si>
    <t>Recent Accounting Pronouncements – In May 2017, No. 2017 09, 2017 09" Compensation – Stock Compensation (Topic 718 718. 2017 09 December 15, 2017 2017 09 2017 09 not In November 2016, No. 2016 18, 2016 18” Statement of Cash Flows (Topic 230 2016 18 No. 2016 18 December 15, 2017, No. 2016 18 not In August 2016, No. 2016 15, 2016 15” Statement of Cash Flows (Topic 230 2016 15 230, eight December 15, 2017, 2016 15 not In June 2016, No. 2016 13, 2016 13” Accounting for Credit Losses (Topic 326 2016 13 2016 13 December 15, 2019, not In March 2016, No. 2016 09, 2016 09” Compensation – Stock Compensation (Topic 718 2016 09 2016 09 December 15, 2017, January 1, 2017, not In February 2016, 2016 02, 2016 02” Leases (Topic 842 twelve not In transition, lessees and lessors will be required to recognize and measure leases at the beginning of the earliest period presented using a modified retrospective approach. The modified retrospective approach includes a number of optional practical expedients that companies may December 15, 2018, not In January 2016, 2016 01, 2016 01” Financial Instruments - Overall (Subtopic 825 10 2016 01 December 15, 2017. not The Company has performed a preliminary analysis of the effects of adopting this guidance. This analysis consisted of the following items: ● categorize securities as either equity securities or debt securities, ● determine which securities held by the Company have readily determinable fair values, ● determine that the exit price notion will be used when measuring the fair value of financial instruments for disclosure purposes, ● consider the need for a valuation allowance related to a deferred tax asset on available-for-sale securities in combination with the Company ’s other deferred tax assets. Based upon this evaluation, the effects of adopting this guidance is not ’s financial condition or cash flows, but it is expected to have a significant impact on the Company’s results of operations through the recognition of increases or decreases in market value each reporting period rather than recognizing them through comprehensive income. In May 2014, No. 2014 09, 2014 09” Revenue from Contracts with Customers 2014 09 2014 09 1 2 3 4 5 2014 09 December 15, 2017 not December 31, 2016. 2014 09. The Company has performed an analysis of the effects of adopting this guidance. The analysis included the following items: ● identifying what constitutes a contract within the Company ’s business practices, ● identifying performance obligations within our contracts, ● determining transaction prices, ● allocating the transa ction price to performance obligations, ● determination of when performance obligations are satisfied and revenue is earned, ● disaggregation of revenue by source within segments, and ● principal vers us agent considerations. Based upon our evaluation, the adoption of ASU No. 2014 09 not</t>
  </si>
  <si>
    <t>Note 1 - Accounting Policies (Tables)</t>
  </si>
  <si>
    <t>Notes Tables</t>
  </si>
  <si>
    <t>Property, Plant and Equipment [Table Text Block]</t>
  </si>
  <si>
    <t xml:space="preserve"> Asset Class Estimated Asset Life (in years) Service vehicles 3 - 5 Office furniture and equipment 3 - 7 Revenue equipment 3 - 12 Structure s and improvements 5 - 40 </t>
  </si>
  <si>
    <t>Note 2 - Trade Accounts Receivable (Tables)</t>
  </si>
  <si>
    <t>Schedule of Accounts, Notes, Loans and Financing Receivable [Table Text Block]</t>
  </si>
  <si>
    <t xml:space="preserve"> 20 1 7 20 1 6 ( i n thousands) Billed $ 51,236 $ 48,538 Unbilled 9,154 8,599 Allowance for doubtful accounts (1,335 ) (994 ) Total accounts receivable —net $ 59,055 $ 56,143 </t>
  </si>
  <si>
    <t>Schedule of Credit Losses Related to Financing Receivables, Current and Noncurrent [Table Text Block]</t>
  </si>
  <si>
    <t xml:space="preserve"> 20 1 7 20 1 6 20 1 5 ( i n thousands) Balance —beginning of year $ 994 $ 549 $ 1,611 Provision for bad debts 341 445 151 Charge-offs - - (1,231 ) Recoveries - - 18 Balance —end of year $ 1,335 $ 994 $ 549 </t>
  </si>
  <si>
    <t>Note 3 - Marketable Equity Securities (Tables)</t>
  </si>
  <si>
    <t>Marketable Securities [Table Text Block]</t>
  </si>
  <si>
    <t xml:space="preserve"> 201 7 201 6 (in thousands) Available-for-sale securities : Fair market value $ 26,664 $ 27,621 Cost 16,640 15,569 Unrealized gain $ 10,024 $ 12,052 </t>
  </si>
  <si>
    <t>Unrealized Gain (Loss) on Investments [Table Text Block]</t>
  </si>
  <si>
    <t xml:space="preserve"> 201 7 201 6 (in thousands) Available-for-sale securities : Gross unrealized gains $ 10,150 $ 12,161 Gross unrealized losses 126 109 Net unrealized gains $ 10,024 $ 12,052 </t>
  </si>
  <si>
    <t>Schedule of Realized Gain (Loss) [Table Text Block]</t>
  </si>
  <si>
    <t xml:space="preserve"> 201 7 20 1 6 20 1 5 (in thousands) Realized gains : Sale proceeds $ 6,833 $ 1,550 $ 1,500 Cost of securities sold 2,098 547 434 Realized gains $ 4,735 $ 1,003 $ 1,066 Realized gains, net of taxes $ 2,938 $ 627 $ 654 </t>
  </si>
  <si>
    <t>Note 4 - Accrued Expenses and Other Liabilities (Tables)</t>
  </si>
  <si>
    <t>Schedule of Accrued Liabilities [Table Text Block]</t>
  </si>
  <si>
    <t xml:space="preserve"> 20 1 7 20 1 6 ( i n thousands) Payroll $ 2,710 $ 2,427 Accrued vacation 1,762 1,862 Taxes —other than income 2,488 2,062 Interest 99 102 Driver escrows 2,381 2,245 Margin account borrowings 5,903 10,358 Self-insurance claims 2,266 3,274 Total accrued expenses and other liabilities $ 17,609 $ 22,330 </t>
  </si>
  <si>
    <t>Note 6 - Long-term Debt (Tables)</t>
  </si>
  <si>
    <t>Schedule of Long-term Debt Instruments [Table Text Block]</t>
  </si>
  <si>
    <t xml:space="preserve"> 201 7 201 6 (in thousands) Line of credit with a bank —due July 1, 2019, and - $ 1,866 Equipment financing (2) 172,636 165,331 Total long-term debt 172,636 167,197 Less current maturities (73,641 ) (42,806 ) Long-term debt —net of current maturities $ 98,995 $ 124,391 </t>
  </si>
  <si>
    <t>Schedule of Maturities of Long-term Debt [Table Text Block]</t>
  </si>
  <si>
    <t xml:space="preserve"> 201 8 $ 73,641 201 9 48,256 20 20 40,365 20 21 8,355 20 22 2,019 Total $ 172,636 </t>
  </si>
  <si>
    <t>Note 8 - Comprehensive Income (Loss) (Tables)</t>
  </si>
  <si>
    <t>Schedule of Accumulated Other Comprehensive Income (Loss) [Table Text Block]</t>
  </si>
  <si>
    <t xml:space="preserve"> Unrealized gains and losses on available-for-sale securities (in thousands) Balance at January 1, 2016, net of tax of $3,250 $ 5,310 Other comprehensive income before reclassifications, net of tax of $ 1,390 2,269 Amounts reclassified from accumulated other comprehensive income, net of tax of $( 64) (103 ) Net other comprehensive income (loss) 2,166 Balance at December 31, 201 6, net of tax of $4,576 7,476 Other comprehensive income before reclassifications, net of tax of $ (687) 2,001 Amounts reclassified from accumulated other comprehensive income, net of tax of $( 1,310) (2,033 ) Net other comprehensive income (loss) (32 ) Balance at December 31, 201 7, net of tax of $2,579 $ 7,444 </t>
  </si>
  <si>
    <t>Reclassification out of Accumulated Other Comprehensive Income [Table Text Block]</t>
  </si>
  <si>
    <t xml:space="preserve"> Details about Accumulated Other Amounts Reclassified from Accumulated Other Comprehensive Income (a) Statement of Operations Comprehensive Income Component 201 7 201 6 Classification (in thousands) Unrealized gains and losses on available-for-sale securities: Unre alized gains and losses on securities sold $ 3,385 $ 876 Non-operating income Impairment expense (42 ) (709 ) Non-operating income Total before tax 3,343 167 Income before income taxes Tax expense (1,310 ) (64 ) Income tax expense Total after tax $ 2,033 $ 103 Net income</t>
  </si>
  <si>
    <t>Note 11 - Federal and State Income Taxes (Tables)</t>
  </si>
  <si>
    <t>Schedule of Deferred Tax Assets and Liabilities [Table Text Block]</t>
  </si>
  <si>
    <t xml:space="preserve"> 201 7 201 6 (in thousands) Deferred tax liabilities: Property and equipment $ 60,388 $ 85,233 Unrealized gains on securities 2,580 4,576 Prepaid expenses and other 2,603 3,230 Total deferred tax liabilities 65,571 93,039 Deferred tax assets: Allowance for doubtful accounts 344 378 Alternative minimum tax credit carryforward - 1,214 QAFMV tax credit carryforward 864 864 New hire tax credit 124 124 Compensated absences 410 650 Self-insurance allowances 149 748 Share-based compensation 61 (54 ) Goodwill - 9 Marketable equity securities 750 1,244 Net operating loss carryover 7,975 7,545 Non-competition agreement - 7 Other 203 17 Total deferred tax assets 10,880 12,746 Net deferred tax liability $ 54,691 $ 80,293 </t>
  </si>
  <si>
    <t>Schedule of Effective Income Tax Rate Reconciliation [Table Text Block]</t>
  </si>
  <si>
    <t xml:space="preserve"> 201 7 201 6 201 5 (in thousands) Amount Percent Amount Percent Amount Percent Income tax at the statutory federal rate $ 4,975 34.0 $ 6,042 34.0 $ 11,876 34.0 Impact of the Tax Cut s and Jobs Act (29,255 ) (199.9 ) - - - - Nondeductible expenses 72 0.5 130 0.7 149 0.4 State income taxes/other —net (60 ) (0.5 ) 499 2.8 1,467 4.2 Total income tax (benefit) expense $ (24,268 ) (165.9 ) $ 6,671 37.5 $ 13,492 38.6 </t>
  </si>
  <si>
    <t>Schedule of Components of Income Tax Expense (Benefit) [Table Text Block]</t>
  </si>
  <si>
    <t xml:space="preserve"> 201 7 201 6 201 5 (in thousands) Current: Federal $ (79 ) $ (225 ) $ 98 State 441 238 493 Total current income tax provision 362 13 591 Deferred: Federal (24,622 ) 5,506 10,782 State (8 ) 1,152 2,119 Total deferred income tax (benefit) provision (24,630 ) 6,658 12,901 Total income tax (benefit) expense $ (24,268 ) $ 6,671 $ 13,492 </t>
  </si>
  <si>
    <t>Note 12 - Stock-based Compensation (Tables)</t>
  </si>
  <si>
    <t>Share-based Compensation, Stock Options, Activity [Table Text Block]</t>
  </si>
  <si>
    <t xml:space="preserve"> Shares Under Option Weighted- Average Exercise Price Outstanding —January 1, 2015: 86,348 $ 11.09 Granted - - Exercised (20,250 ) 11.65 Canceled - - Outstanding —December 31, 2015: 66,098 $ 10.92 Granted - - Exercised (7,917 ) 11.41 Canceled (2,050 ) 10.91 Outstanding —December 31, 2016: 56,131 $ 10.85 Granted - - Exercised (11,063 ) 11.13 Canceled - - Outstanding —December 31, 2017: 45,068 $ 10.79 Options exercisable —December 31, 2017: 45,068 $ 10.79 </t>
  </si>
  <si>
    <t>Share-based Compensation, Activity [Table Text Block]</t>
  </si>
  <si>
    <t xml:space="preserve"> Shares Under Option Weighted- Average Exercise Price Weighted- Average Remaining Contractual Term Aggregate Intrinsic Value* (per share) (in years) Outstanding at January 1, 201 7 56,131 $ 10.85 Granted - - Exercised (11,063 ) 11.13 Canceled/forfeited/expired - - Outstanding at December 31, 201 7 45,068 $ 10.79 2.8 $ 1,065,600 Fully vested and exercisable at December 31, 201 7 45,068 $ 10.79 2.8 $ 1,065,600 </t>
  </si>
  <si>
    <t>Schedule of Share-based Compensation, Restricted Stock and Restricted Stock Units Activity [Table Text Block]</t>
  </si>
  <si>
    <t xml:space="preserve"> Stock Options Restricted Stock Number of Options Weighted- Average Grant Date Fair Value Number of Shares Weighted- Average Grant Date Fair Value* Nonvested at January 1, 201 7 12,800 $ 6.06 7,050 $ 36.35 Granted - - 104,298 16.38 Canceled/forfeited/expired - - - - Vested (12,800 ) 6.06 (7,198 ) 24.85 Nonvested at December 31, 201 7 - - 104,150 $ 17.14 </t>
  </si>
  <si>
    <t>Schedule of Share-based Compensation, Shares Authorized under Stock Option Plans, by Exercise Price Range [Table Text Block]</t>
  </si>
  <si>
    <t xml:space="preserve"> Exercise Price Shares Under Outstanding Options Weighted-Average Remaining Contractual Term Shares Under Exercisable Options (in years) $10.44 15,000 0.2 15,000 $10.90 24,600 4.4 24,600 $11.22 5,468 2.9 5,468 45,068 2.8 45,068 </t>
  </si>
  <si>
    <t>Note 13 - Earnings Per Share (Tables)</t>
  </si>
  <si>
    <t>Schedule of Earnings Per Share, Basic and Diluted [Table Text Block]</t>
  </si>
  <si>
    <t xml:space="preserve"> For the Year Ended December 31, 201 7 201 6 201 5 (in thousands, except per share data) Net income $ 38,899 $ 11,101 $ 21,436 Basic weighted average common shares outstanding 6,331 6,627 7,288 Dilutive effect of common stock equivalents 67 22 37 Diluted weighted average common shares outstanding 6,398 6,649 7,325 Basic earnings per share $ 6.14 $ 1.68 $ 2.94 Diluted earnings per share $ 6.08 $ 1.67 $ 2.93 </t>
  </si>
  <si>
    <t>Note 15 - Commitments and Contingencies (Tables)</t>
  </si>
  <si>
    <t>Schedule of Future Minimum Rental Payments for Operating Leases [Table Text Block]</t>
  </si>
  <si>
    <t xml:space="preserve"> (in thousands) 201 8 $ 382 201 9 67 20 20 36 20 21 6 20 22 and thereafter - Total $ 491 </t>
  </si>
  <si>
    <t>Note 17 - Fair Value of Financial Instruments (Tables)</t>
  </si>
  <si>
    <t>Fair Value, Assets Measured on Recurring Basis [Table Text Block]</t>
  </si>
  <si>
    <t xml:space="preserve"> Total Level 1 Level 2 Level 3 (in thousands) Marketable equity securities $ 26,664 $ 26,664 - - </t>
  </si>
  <si>
    <t>Fair Value, by Balance Sheet Grouping [Table Text Block]</t>
  </si>
  <si>
    <t xml:space="preserve"> 201 7 201 6 Carrying Value Estimated Fair Value Carrying Value Estimated Fair Value (in thousands) Long-term debt $ 172,636 $ 171,289 $ 165,331 $ 163,975 </t>
  </si>
  <si>
    <t>Note 19 - Quarterly Results of Operations (Unaudited) (Tables)</t>
  </si>
  <si>
    <t>Quarterly Financial Information [Table Text Block]</t>
  </si>
  <si>
    <t xml:space="preserve"> 201 7 Three Months Ended March 31 June 30 September 30 December 31 (in thousands, except per share data) Operating revenues $ 109,405 $ 108,646 $ 108,899 $ 110,888 Operating expenses and costs 106,743 105,748 105,131 107,536 Operating income 2,662 2,898 3,768 3,352 Non-operating (loss) income 2,052 650 2,767 384 Interest expense (977 ) (935 ) (920 ) (1,070 ) Income tax (benefit) expense (1,454 ) (1,004 ) (2,169 ) 28,895 Net income $ 2,283 $ 1,609 $ 3,446 $ 31,561 Net income per common share: Basic $ 0.36 $ 0.25 $ 0.54 $ 5.07 Diluted $ 0.36 $ 0.25 $ 0.54 $ 5.00 Average common shares outstanding: Basic 6,399 6,381 6,326 6,219 Diluted 6,425 6,430 6,373 6,312 201 6 Three Months Ended March 31 June 30 September 30 December 31 (in thousands, except per share data) Operating revenues $ 103,589 $ 111,516 $ 109,393 $ 108,354 Operating expenses and costs 98,003 104,162 104,098 106,661 Operating income 5,586 7,354 5,295 1,693 Non-operating income (loss) (22 ) (10 ) 1,235 282 Interest expense (822 ) (910 ) (927 ) (982 ) Income tax expense (1,807 ) (2,442 ) (2,152 ) (270 ) Net income $ 2,935 $ 3,992 $ 3,451 $ 723 Net income per common share: Basic $ 0.41 $ 0.61 $ 0.54 $ 0.11 Diluted $ 0.41 $ 0.61 $ 0.53 $ 0.11 Average common shares outstanding: Basic 7,121 6,551 6,439 6,400 Diluted 7,145 6,572 6,458 6,425 </t>
  </si>
  <si>
    <t>Note 1 - Accounting Policies (Details Textual) - USD ($)</t>
  </si>
  <si>
    <t>Bank Overdrafts</t>
  </si>
  <si>
    <t>Due from Employees, Current</t>
  </si>
  <si>
    <t>Increase in Depreciation Expense, As Result of Adjustments to Estimated Useful Lives and Salvage Values</t>
  </si>
  <si>
    <t>Period for Amortizing Prepaid Tires</t>
  </si>
  <si>
    <t>2 years</t>
  </si>
  <si>
    <t>Advertising Expense</t>
  </si>
  <si>
    <t>Truckload Services [Member] | Sales Revenue, Services, Net [Member] | Product Concentration Risk [Member]</t>
  </si>
  <si>
    <t>Concentration Risk, Percentage</t>
  </si>
  <si>
    <t>86.30%</t>
  </si>
  <si>
    <t>88.40%</t>
  </si>
  <si>
    <t>87.60%</t>
  </si>
  <si>
    <t>Note 1 - Accounting Policies - Useful Lives of Property and Equipment (Details)</t>
  </si>
  <si>
    <t>Vehicles [Member] | Minimum [Member]</t>
  </si>
  <si>
    <t>Property and equipment (Year)</t>
  </si>
  <si>
    <t>3 years</t>
  </si>
  <si>
    <t>Vehicles [Member] | Maximum [Member]</t>
  </si>
  <si>
    <t>5 years</t>
  </si>
  <si>
    <t>Furniture and Fixtures [Member] | Minimum [Member]</t>
  </si>
  <si>
    <t>Furniture and Fixtures [Member] | Maximum [Member]</t>
  </si>
  <si>
    <t>7 years</t>
  </si>
  <si>
    <t>Machinery and Equipment [Member] | Minimum [Member]</t>
  </si>
  <si>
    <t>Machinery and Equipment [Member] | Maximum [Member]</t>
  </si>
  <si>
    <t>12 years</t>
  </si>
  <si>
    <t>Building and Building Improvements [Member] | Minimum [Member]</t>
  </si>
  <si>
    <t>Building and Building Improvements [Member] | Maximum [Member]</t>
  </si>
  <si>
    <t>40 years</t>
  </si>
  <si>
    <t>Note 2 - Trade Accounts Receivable - Accounts Receivable Balances (Details) - USD ($) $ in Thousands</t>
  </si>
  <si>
    <t>Billed</t>
  </si>
  <si>
    <t>Unbilled</t>
  </si>
  <si>
    <t>Allowance for doubtful accounts</t>
  </si>
  <si>
    <t>Total accounts receivable—net</t>
  </si>
  <si>
    <t>Note 2 - Trade Accounts Receivable - Changes in Allowance for Doubtful Accounts (Details) - USD ($) $ in Thousands</t>
  </si>
  <si>
    <t>Balance—beginning of year</t>
  </si>
  <si>
    <t>Provision for bad debts</t>
  </si>
  <si>
    <t>Charge-offs</t>
  </si>
  <si>
    <t>Recoveries</t>
  </si>
  <si>
    <t>Balance—end of year</t>
  </si>
  <si>
    <t>Note 3 - Marketable Equity Securities (Details Textual) - USD ($)</t>
  </si>
  <si>
    <t>Other than Temporary Impairment Losses, Investments, Available-for-sale Securities</t>
  </si>
  <si>
    <t>Trading Securities</t>
  </si>
  <si>
    <t>Accumulated Other Comprehensive Income (Loss), Net of Tax</t>
  </si>
  <si>
    <t>Available-for-Sale Securities Net Unrealized Holding Gain (Loss), Net of Tax</t>
  </si>
  <si>
    <t>Investment Income, Dividend</t>
  </si>
  <si>
    <t>Marketable Securities, Reclassification</t>
  </si>
  <si>
    <t>Available-for-sale Securities, Continuous Unrealized Loss Position, Fair Value</t>
  </si>
  <si>
    <t>Available-for-sale Equity Securities, Gross Unrealized Loss</t>
  </si>
  <si>
    <t>Available-for-sale Securities, Continuous Unrealized Loss Position, Twelve Months or Longer, Fair Value</t>
  </si>
  <si>
    <t>Trading Securities Pledged as Collateral</t>
  </si>
  <si>
    <t>Debt, Weighted Average Interest Rate</t>
  </si>
  <si>
    <t>2.07%</t>
  </si>
  <si>
    <t>1.30%</t>
  </si>
  <si>
    <t>Available-for-sale Securities [Member]</t>
  </si>
  <si>
    <t>Note 3 - Marketable Equity Securities - Securities Classified As Available-for-sale (Details) - USD ($) $ in Thousands</t>
  </si>
  <si>
    <t>Available-for-sale securities:</t>
  </si>
  <si>
    <t>Fair market value</t>
  </si>
  <si>
    <t>Cost</t>
  </si>
  <si>
    <t>Unrealized gain</t>
  </si>
  <si>
    <t>Note 3 - Marketable Equity Securities - Unrealized Gains and Losses On Available-for-sale Securities (Details) - USD ($) $ in Thousands</t>
  </si>
  <si>
    <t>Gross unrealized gains</t>
  </si>
  <si>
    <t>Gross unrealized losses</t>
  </si>
  <si>
    <t>Net unrealized gains</t>
  </si>
  <si>
    <t>Note 3 - Marketable Equity Securities - Realized Gains on Available-for-sale Securities (Details) - USD ($) $ in Thousands</t>
  </si>
  <si>
    <t>Realized gains:</t>
  </si>
  <si>
    <t>Sale proceeds</t>
  </si>
  <si>
    <t>Cost of securities sold</t>
  </si>
  <si>
    <t>Realized gains</t>
  </si>
  <si>
    <t>Realized gains, net of taxes</t>
  </si>
  <si>
    <t>Note 4 - Accrued Expenses and Other Liabilities - Accrued Expenses and Other Liabilities (Details) - USD ($) $ in Thousands</t>
  </si>
  <si>
    <t>Payroll</t>
  </si>
  <si>
    <t>Accrued vacation</t>
  </si>
  <si>
    <t>Taxes—other than income</t>
  </si>
  <si>
    <t>Driver escrows</t>
  </si>
  <si>
    <t>Margin account borrowings</t>
  </si>
  <si>
    <t>Self-insurance claims</t>
  </si>
  <si>
    <t>Total accrued expenses and other liabilities</t>
  </si>
  <si>
    <t>Note 5 - Claims Liabilities (Details Textual)</t>
  </si>
  <si>
    <t>Dec. 31, 2017USD ($)</t>
  </si>
  <si>
    <t>Workers Compensation Self Insured Retention</t>
  </si>
  <si>
    <t>Workers Compensation Per Occurrence Excess Policy</t>
  </si>
  <si>
    <t>Letters of Credit Outstanding, Amount</t>
  </si>
  <si>
    <t>Stop Loss for Self Insurance for Employee Health Claims Per Covered Employee Per Year</t>
  </si>
  <si>
    <t>Truck Coverage [Member]</t>
  </si>
  <si>
    <t>Per Occurrence Deductibles</t>
  </si>
  <si>
    <t>Cargo Loss Coverage [Member]</t>
  </si>
  <si>
    <t>Auto Liability Coverage [Member]</t>
  </si>
  <si>
    <t>Trailers [Member]</t>
  </si>
  <si>
    <t>Workers Compensation Coverage [Member]</t>
  </si>
  <si>
    <t>Certificates of Deposit, at Carrying Value</t>
  </si>
  <si>
    <t>Note 6 - Long-term Debt (Details Textual)</t>
  </si>
  <si>
    <t>Line of Credit Facility, Interest Rate at Period End</t>
  </si>
  <si>
    <t>2.86%</t>
  </si>
  <si>
    <t>Line of Credit [Member]</t>
  </si>
  <si>
    <t>Debt Instrument, Face Amount</t>
  </si>
  <si>
    <t>Ratio of Indebtedness to Net Capital</t>
  </si>
  <si>
    <t>Line of Credit Facility, Outstanding Advances</t>
  </si>
  <si>
    <t>Line of Credit Facility, Remaining Borrowing Capacity</t>
  </si>
  <si>
    <t>Line of Credit [Member] | Equipment Financing [Member]</t>
  </si>
  <si>
    <t>Long-term Debt, Weighted Average Interest Rate, at Point in Time</t>
  </si>
  <si>
    <t>2.52%</t>
  </si>
  <si>
    <t>Line of Credit [Member] | London Interbank Offered Rate (LIBOR) [Member]</t>
  </si>
  <si>
    <t>Debt Instrument, Basis Spread on Variable Rate</t>
  </si>
  <si>
    <t>1.50%</t>
  </si>
  <si>
    <t>Note 6 - Long-term Debt - Summary of Long-term Debt (Details) - USD ($) $ in Thousands</t>
  </si>
  <si>
    <t>Line of credit with a bank—due July 1, 2019, and collateralized by accounts receivable (1)</t>
  </si>
  <si>
    <t>Less current maturities</t>
  </si>
  <si>
    <t>Long-term debt—net of current maturities</t>
  </si>
  <si>
    <t>Secured Debt [Member]</t>
  </si>
  <si>
    <t>Line of credit agreement with a bank provides for maximum borrowings of $40.0 million and contains certain restrictive covenants that must be maintained by the Company on a consolidated basis. Borrowings on the line of credit are at an interest rate of LIBOR as of the first day of the month plus 1.50% (2.86% at December 31, 2017) and are secured by our trade accounts receivable. Monthly payments of interest are required under this agreement. Also, under the terms of the agreement the Company must maintain a debt to EBITDA (earnings before interest, taxes, depreciation, and amortization) ratio of less than 4.00:1. The Company was in compliance with all provisions under this agreement throughout 2017. At December 31, 2017, outstanding advances on the line were approximately $0.7 million, consisting entirely of letters of credit totaling $0.7 million, with availability to borrow $39.3 million.</t>
  </si>
  <si>
    <t>Equipment financings consist of installment obligations for revenue equipment purchases, payable in various monthly installments with various maturity dates through December 2022, at a weighted average interest rate of 2.52% as of December 31, 2017 and collateralized by revenue equipment.</t>
  </si>
  <si>
    <t>Note 6 - Long-term Debt - Annual Maturities on Long-term Debt Outstanding (Details) - USD ($) $ in Thousands</t>
  </si>
  <si>
    <t>Note 7 - Capital Stock (Details Textual) - USD ($)</t>
  </si>
  <si>
    <t>1 Months Ended</t>
  </si>
  <si>
    <t>2 Months Ended</t>
  </si>
  <si>
    <t>Nov. 10, 2017</t>
  </si>
  <si>
    <t>Oct. 31, 2017</t>
  </si>
  <si>
    <t>Feb. 29, 2016</t>
  </si>
  <si>
    <t>May 31, 2015</t>
  </si>
  <si>
    <t>Apr. 05, 2016</t>
  </si>
  <si>
    <t>Apr. 30, 2017</t>
  </si>
  <si>
    <t>Mar. 31, 2016</t>
  </si>
  <si>
    <t>Jun. 30, 2015</t>
  </si>
  <si>
    <t>Common Stock, Shares Authorized</t>
  </si>
  <si>
    <t>Common Stock, Par or Stated Value Per Share</t>
  </si>
  <si>
    <t>Preferred Stock, Shares Authorized</t>
  </si>
  <si>
    <t>Preferred Stock, Par or Stated Value Per Share</t>
  </si>
  <si>
    <t>Common Stock, Shares, Issued</t>
  </si>
  <si>
    <t>Common Stock, Shares, Outstanding</t>
  </si>
  <si>
    <t>Preferred Stock, Shares Issued</t>
  </si>
  <si>
    <t>Treasury Stock, Value, Acquired, Cost Method</t>
  </si>
  <si>
    <t>Treasury Stock, Shares</t>
  </si>
  <si>
    <t>Treasury Stock, Value</t>
  </si>
  <si>
    <t>Preferred Stock, Shares Outstanding</t>
  </si>
  <si>
    <t>The 2017 Tender Offer [Member]</t>
  </si>
  <si>
    <t>Stock Repurchase Program, Number of Shares Authorized to be Repurchased</t>
  </si>
  <si>
    <t>Stock Repurchase Program Additional Shares Authroized To Be Repurchased Percent Of Outstanding Shares Percent</t>
  </si>
  <si>
    <t>2.00%</t>
  </si>
  <si>
    <t>Stock Repurchase Program Additional Shares Authorized To Be Repurchased Percent Of Outstanding Shares, Shares</t>
  </si>
  <si>
    <t>Treasury Stock, Shares, Acquired</t>
  </si>
  <si>
    <t>Treasury Stock Acquired, Average Cost Per Share</t>
  </si>
  <si>
    <t>The 2017 Tender Offer [Member] | Minimum [Member]</t>
  </si>
  <si>
    <t>Treasury Stock Acquired Cost Per Share</t>
  </si>
  <si>
    <t>The 2017 Tender Offer [Member] | Maximum [Member]</t>
  </si>
  <si>
    <t>The 2016 Tender Offer [Member]</t>
  </si>
  <si>
    <t>The 2016 Tender Offer [Member] | Minimum [Member]</t>
  </si>
  <si>
    <t>The 2016 Tender Offer [Member] | Maximum [Member]</t>
  </si>
  <si>
    <t>The 2015 Tender Offer [Member]</t>
  </si>
  <si>
    <t>The 2015 Tender Offer [Member] | Minimum [Member]</t>
  </si>
  <si>
    <t>The 2015 Tender Offer [Member] | Maximum [Member]</t>
  </si>
  <si>
    <t>September 2011 Reauthorization [Member]</t>
  </si>
  <si>
    <t>Note 8 - Comprehensive Income (Loss) - Accumulated Other Comprehensive Income (Loss) (Details) - USD ($) $ in Thousands</t>
  </si>
  <si>
    <t>Balance, beginning of period</t>
  </si>
  <si>
    <t>Net other comprehensive income (loss)</t>
  </si>
  <si>
    <t>Balance, end of period</t>
  </si>
  <si>
    <t>Accumulated Net Investment Gain (Loss) Attributable to Parent [Member]</t>
  </si>
  <si>
    <t>Other comprehensive income before reclassifications</t>
  </si>
  <si>
    <t>Amounts reclassified from accumulated other comprehensive income, net of tax benefit</t>
  </si>
  <si>
    <t>Note 8 - Comprehensive Income (Loss) - Accumulated Other Comprehensive Income (Loss) (Details) (Parentheticals) - Accumulated Net Investment Gain (Loss) Attributable to Parent [Member] - USD ($) $ in Thousands</t>
  </si>
  <si>
    <t>AOCI tax, balance</t>
  </si>
  <si>
    <t>OCI before reclassifications, tax</t>
  </si>
  <si>
    <t>Reclassification from AOCI, tax</t>
  </si>
  <si>
    <t>Note 8 - Comprehensive Income (Loss) - Reclassification Out of Accumulated Other Comprehensive Income (Details) - USD ($) $ in Thousands</t>
  </si>
  <si>
    <t>3 Months Ended</t>
  </si>
  <si>
    <t>Sep. 30, 2017</t>
  </si>
  <si>
    <t>Mar. 31, 2017</t>
  </si>
  <si>
    <t>Sep. 30, 2016</t>
  </si>
  <si>
    <t>Jun. 30, 2016</t>
  </si>
  <si>
    <t>Total before tax</t>
  </si>
  <si>
    <t>Tax expense</t>
  </si>
  <si>
    <t>Reclassification out of Accumulated Other Comprehensive Income [Member]</t>
  </si>
  <si>
    <t>Reclassification out of Accumulated Other Comprehensive Income [Member] | Accumulated Net Investment Gain (Loss) Attributable to Parent [Member]</t>
  </si>
  <si>
    <t>Reclassification out of Accumulated Other Comprehensive Income [Member] | Accumulated Other-than-Temporary Impairment Attributable to Parent [Member]</t>
  </si>
  <si>
    <t>Amounts in parentheses indicate debits to profit/loss</t>
  </si>
  <si>
    <t>Note 9 - Significant Customers and Industry Concentration (Details Textual) - Customer Concentration Risk [Member] - USD ($)</t>
  </si>
  <si>
    <t>Sales Revenue, Services, Net [Member]</t>
  </si>
  <si>
    <t>28.00%</t>
  </si>
  <si>
    <t>37.00%</t>
  </si>
  <si>
    <t>Revenue Provided to the Automobile Manufacturing Industry [Member]</t>
  </si>
  <si>
    <t>46.00%</t>
  </si>
  <si>
    <t>45.00%</t>
  </si>
  <si>
    <t>47.00%</t>
  </si>
  <si>
    <t>Accounts Receivable [Member]</t>
  </si>
  <si>
    <t>Accounts Receivable, Gross, Current</t>
  </si>
  <si>
    <t>Note 11 - Federal and State Income Taxes (Details Textual) - USD ($)</t>
  </si>
  <si>
    <t>Dec. 31, 2018</t>
  </si>
  <si>
    <t>Effective Income Tax Rate Reconciliation, at Federal Statutory Income Tax Rate, Percent</t>
  </si>
  <si>
    <t>34.00%</t>
  </si>
  <si>
    <t>Income Tax Expense (Benefit), Continuing Operations, Adjustment of Deferred Tax (Asset) Liability</t>
  </si>
  <si>
    <t>Income Taxes Receivable</t>
  </si>
  <si>
    <t>Deferred Tax Assets, Tax Credit Carryforwards, General Business</t>
  </si>
  <si>
    <t>Operating Loss Carryforwards</t>
  </si>
  <si>
    <t>Deferred Tax Assets, Valuation Allowance</t>
  </si>
  <si>
    <t>Income Tax Examination, Penalties and Interest Expense</t>
  </si>
  <si>
    <t>Statute of Limitations</t>
  </si>
  <si>
    <t>Receivables, Long-term Contracts or Programs</t>
  </si>
  <si>
    <t>Scenario, Forecast [Member]</t>
  </si>
  <si>
    <t>21.00%</t>
  </si>
  <si>
    <t>Note 11 - Federal and State Income Taxes - Significant Components of Deferred Tax Liabilities and Assets (Details) - USD ($) $ in Thousands</t>
  </si>
  <si>
    <t>Deferred tax liabilities:</t>
  </si>
  <si>
    <t>Property and equipment</t>
  </si>
  <si>
    <t>Unrealized gains on securities</t>
  </si>
  <si>
    <t>Prepaid expenses and other</t>
  </si>
  <si>
    <t>Total deferred tax liabilities</t>
  </si>
  <si>
    <t>Deferred tax assets:</t>
  </si>
  <si>
    <t>Alternative minimum tax credit carryforward</t>
  </si>
  <si>
    <t>QAFMV tax credit carryforward</t>
  </si>
  <si>
    <t>New hire tax credit</t>
  </si>
  <si>
    <t>Compensated absences</t>
  </si>
  <si>
    <t>Self-insurance allowances</t>
  </si>
  <si>
    <t>Goodwill</t>
  </si>
  <si>
    <t>Net operating loss carryover</t>
  </si>
  <si>
    <t>Non-competition agreement</t>
  </si>
  <si>
    <t>Total deferred tax assets</t>
  </si>
  <si>
    <t>Net deferred tax liability</t>
  </si>
  <si>
    <t>Note 11 - Federal and State Income Taxes - Income Tax Rate Reconciliation (Details) - USD ($)</t>
  </si>
  <si>
    <t>Income tax at the statutory federal rate, amount</t>
  </si>
  <si>
    <t>Impact of the Tax Cuts and Jobs Act, amount</t>
  </si>
  <si>
    <t>Impact of the Tax Cuts and Jobs Act, percent</t>
  </si>
  <si>
    <t>(199.90%)</t>
  </si>
  <si>
    <t>Nondeductible expenses, amount</t>
  </si>
  <si>
    <t>Nondeductible expenses, percent</t>
  </si>
  <si>
    <t>0.50%</t>
  </si>
  <si>
    <t>0.70%</t>
  </si>
  <si>
    <t>0.40%</t>
  </si>
  <si>
    <t>State income taxes/other—net of federal benefit, amount</t>
  </si>
  <si>
    <t>State income taxes/other—net of federal benefit, percent</t>
  </si>
  <si>
    <t>(0.50%)</t>
  </si>
  <si>
    <t>2.80%</t>
  </si>
  <si>
    <t>4.20%</t>
  </si>
  <si>
    <t>Total income tax (benefit) expense</t>
  </si>
  <si>
    <t>Total income tax (benefit) expense, percent</t>
  </si>
  <si>
    <t>(165.90%)</t>
  </si>
  <si>
    <t>37.50%</t>
  </si>
  <si>
    <t>38.60%</t>
  </si>
  <si>
    <t>Note 11 - Federal and State Income Taxes - Components of Income Tax Expense (Benefit) (Details) - USD ($) $ in Thousands</t>
  </si>
  <si>
    <t>Current:</t>
  </si>
  <si>
    <t>Federal</t>
  </si>
  <si>
    <t>State</t>
  </si>
  <si>
    <t>Total current income tax provision</t>
  </si>
  <si>
    <t>Deferred:</t>
  </si>
  <si>
    <t>Total deferred income tax (benefit) provision</t>
  </si>
  <si>
    <t>Note 12 - Stock-based Compensation (Details Textual) - USD ($)</t>
  </si>
  <si>
    <t>Mar. 02, 2006</t>
  </si>
  <si>
    <t>Mar. 31, 2015</t>
  </si>
  <si>
    <t>Nov. 30, 2014</t>
  </si>
  <si>
    <t>Mar. 31, 2014</t>
  </si>
  <si>
    <t>Mar. 31, 2013</t>
  </si>
  <si>
    <t>May 31, 2012</t>
  </si>
  <si>
    <t>Nov. 30, 2010</t>
  </si>
  <si>
    <t>Dec. 31, 2011</t>
  </si>
  <si>
    <t>Dec. 29, 2017</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Options, Grants in Period, Gross</t>
  </si>
  <si>
    <t>Share-based Compensation Arrangement by Share-based Payment Award, Options, Vested in Period, Fair Value</t>
  </si>
  <si>
    <t>Allocated Share-based Compensation Expense</t>
  </si>
  <si>
    <t>Employee Service Share-based Compensation, Tax Benefit from Compensation Expense</t>
  </si>
  <si>
    <t>Allocated Share-based Compensation Expense, Impact on Earnings Per Share, Basic and Diluted</t>
  </si>
  <si>
    <t>Employee Service Share-based Compensation, Nonvested Awards, Compensation Cost Not yet Recognized</t>
  </si>
  <si>
    <t>Allocated Share-based Compensation Expense, Impact on Earnings Per Share, Diluted</t>
  </si>
  <si>
    <t>Allocated Share-based Compensation Expense, Impact on Earnings Per Share, Basic</t>
  </si>
  <si>
    <t>Share Price</t>
  </si>
  <si>
    <t>Share-based Compensation Arrangement by Share-based Payment Award, Equity Instruments Other than Options, Forfeitures, Weighted Average Grant Date Fair Value</t>
  </si>
  <si>
    <t>Share-based Compensation Arrangement by Share-based Payment Award, Options, Exercises in Period, Intrinsic Value</t>
  </si>
  <si>
    <t>Proceeds from Stock Options Exercised</t>
  </si>
  <si>
    <t>Amortization Year 2 [Member]</t>
  </si>
  <si>
    <t>Amortization, Year 3 [Member]</t>
  </si>
  <si>
    <t>Amortization, Year 4 [Member]</t>
  </si>
  <si>
    <t>Restricted Stock [Member]</t>
  </si>
  <si>
    <t>Share-based Compensation Arrangement by Share-based Payment Award, Award Vesting Rights, Percentage</t>
  </si>
  <si>
    <t>20.00%</t>
  </si>
  <si>
    <t>Nonqualified Options [Member] | Key Employees [Member]</t>
  </si>
  <si>
    <t>Share-based Compensation Arrangement by Share-Based Payment Award, Award Vesting Period, Percentage</t>
  </si>
  <si>
    <t>Nonqualified Options [Member] | Annual Grant to Non-employee [Member]</t>
  </si>
  <si>
    <t>Share-based Compensation Arrangement by Share-based Payment Award, Options, Additional Grants in Period</t>
  </si>
  <si>
    <t>Performance Based Variable Nonqualified Stock Options [Member]</t>
  </si>
  <si>
    <t>Share-based Compensation Arrangement By Share-based Payment Award, Performance Awards Earned</t>
  </si>
  <si>
    <t>Share-based Compensation Arrangement by Share-based Payment Award, Options, Expirations in Period</t>
  </si>
  <si>
    <t>Performance Based Variable Nonqualified Stock Options [Member] | Key Employees [Member]</t>
  </si>
  <si>
    <t>The 2006 Stock Option Plan [Member]</t>
  </si>
  <si>
    <t>Share-based Compensation Arrangement by Share-based Payment Award, Number of Shares Authorized</t>
  </si>
  <si>
    <t>The 2014 Stock Option Plan [Member]</t>
  </si>
  <si>
    <t>Share-based Compensation Arrangement by Share-based Payment Award, Number of Shares Available for Grant</t>
  </si>
  <si>
    <t>The 2014 Stock Option Plan [Member] | Restricted Stock [Member] | Chief Executive Officer [Member]</t>
  </si>
  <si>
    <t>Share-based Compensation Arrangement by Share-based Payment Award, Award Vesting Period</t>
  </si>
  <si>
    <t>The 2014 Stock Option Plan [Member] | Restricted Stock [Member] | Chief Executive Officer [Member] | Share-based Compensation Award, Tranche One [Member]</t>
  </si>
  <si>
    <t>25.00%</t>
  </si>
  <si>
    <t>The 2014 Stock Option Plan [Member] | Restricted Stock [Member] | Chief Executive Officer [Member] | Share-based Compensation Award, Tranche Two [Member]</t>
  </si>
  <si>
    <t>The 2014 Stock Option Plan [Member] | Restricted Stock [Member] | Chief Executive Officer [Member] | Share-based Compensation Award, Tranche Three [Member]</t>
  </si>
  <si>
    <t>The 2014 Stock Option Plan [Member] | Restricted Stock [Member] | Chief Executive Officer [Member] | Share-based Compensation Award, Tranche Four [Member]</t>
  </si>
  <si>
    <t>The 2014 Stock Option Plan [Member] | Nonqualified Options [Member]</t>
  </si>
  <si>
    <t>The 2014 Stock Option Plan [Member] | Stock Award [Member] | Director [Member]</t>
  </si>
  <si>
    <t>The 2014 Stock Option Plan [Member] | Minimum [Member] | Restricted Stock [Member]</t>
  </si>
  <si>
    <t>Share-based Compensation Arrangement by Share-based Payment Award, Purchase Price of Common Stock, Percent</t>
  </si>
  <si>
    <t>85.00%</t>
  </si>
  <si>
    <t>The 2014 Stock Option Plan [Member] | Minimum [Member] | Nonqualified Options [Member]</t>
  </si>
  <si>
    <t>Share-based Compensation Arrangement by Share-based Payment Award, Expiration Period</t>
  </si>
  <si>
    <t>The 2014 Stock Option Plan [Member] | Maximum [Member] | Nonqualified Options [Member]</t>
  </si>
  <si>
    <t>10 years</t>
  </si>
  <si>
    <t>The weighted-average grant date fair value was based on the closing price of the Company's stock on the date of the grant.</t>
  </si>
  <si>
    <t>Note 12 - Stock-based Compensation - Employee Stock Option Activity (Details) - $ / shares</t>
  </si>
  <si>
    <t>Outstanding (in shares)</t>
  </si>
  <si>
    <t>Exercised (in shares)</t>
  </si>
  <si>
    <t>Canceled (in shares)</t>
  </si>
  <si>
    <t>Options exercisable (in shares)</t>
  </si>
  <si>
    <t>Outstanding (in dollars per share)</t>
  </si>
  <si>
    <t>Granted (in dollars per share)</t>
  </si>
  <si>
    <t>Exercised (in dollars per share)</t>
  </si>
  <si>
    <t>Canceled (in dollars per share)</t>
  </si>
  <si>
    <t>Options exercisable (in dollars per share)</t>
  </si>
  <si>
    <t>Note 12 - Stock-based Compensation - Stock Option Activity (Details) - USD ($)</t>
  </si>
  <si>
    <t>Granted (in shares)</t>
  </si>
  <si>
    <t>Canceled/forfeited/expired (in shares)</t>
  </si>
  <si>
    <t>Canceled/forfeited/expired (in dollars per share)</t>
  </si>
  <si>
    <t>Fully vested and exercisable (in dollars per share)</t>
  </si>
  <si>
    <t>Outstanding (Year)</t>
  </si>
  <si>
    <t>2 years 292 days</t>
  </si>
  <si>
    <t>Fully vested and exercisable (Year)</t>
  </si>
  <si>
    <t>Outstanding</t>
  </si>
  <si>
    <t>Fully vested and exercisable</t>
  </si>
  <si>
    <t>The intrinsic value of a stock option is the amount by which the market value of the underlying stock exceeds the exercise price of the option. The per share market value of our common stock, as determined by the closing price on December 29, 2017, was $34.43.</t>
  </si>
  <si>
    <t>Note 12 - Stock-based Compensation - Summary of Nonvested Options and Restricted Stock (Details) - $ / shares</t>
  </si>
  <si>
    <t>Granted, restricted stock (in shares)</t>
  </si>
  <si>
    <t>Granted - weighted average grant date fair value , restricted stock (in dollars per share)</t>
  </si>
  <si>
    <t>Canceled/forfeited/expired - weighted average grant date fair value, restricted stock (in dollars per share)</t>
  </si>
  <si>
    <t>Employee Stock Option [Member]</t>
  </si>
  <si>
    <t>Nonvested, stock options (in shares)</t>
  </si>
  <si>
    <t>Canceled/forfeited/expired, stock options (in shares)</t>
  </si>
  <si>
    <t>Vested, stock options (in shares)</t>
  </si>
  <si>
    <t>Nonvested - weighted average grant date fair value, stock options (in dollars per share)</t>
  </si>
  <si>
    <t>Canceled/forfeited/expired - weighted average grant date fair value, stock options (in dollars per share)</t>
  </si>
  <si>
    <t>Vested - weighted average grant date fair value, stock options (in dollars per share)</t>
  </si>
  <si>
    <t>Nonvested, restricted stock (in shares)</t>
  </si>
  <si>
    <t>Canceled/forfeited/expired, restricted stock (in shares)</t>
  </si>
  <si>
    <t>Vested, restricted stock (in shares)</t>
  </si>
  <si>
    <t>Nonvested - weighted average grant date fair value, restricted stock (in dollars per share)</t>
  </si>
  <si>
    <t>Vested - weighted average grant date fair value, restricted stock (in dollars per share)</t>
  </si>
  <si>
    <t>Note 12 - Stock-based Compensation - Stock Option Activity by Exercise Price (Details)</t>
  </si>
  <si>
    <t>Dec. 31, 2017$ / sharesshares</t>
  </si>
  <si>
    <t>Exercise price (in dollars per share) | $ / shares</t>
  </si>
  <si>
    <t>Shares under outstanding options (in shares)</t>
  </si>
  <si>
    <t>Weighted-average remaining contractual term (Year)</t>
  </si>
  <si>
    <t>Shares under exercisable options (in shares)</t>
  </si>
  <si>
    <t>Exercise Price 1 [Member]</t>
  </si>
  <si>
    <t>73 days</t>
  </si>
  <si>
    <t>Exercise Price 2 [Member]</t>
  </si>
  <si>
    <t>4 years 146 days</t>
  </si>
  <si>
    <t>Exercise Price 3 [Member]</t>
  </si>
  <si>
    <t>2 years 328 days</t>
  </si>
  <si>
    <t>Note 13 - Earnings Per Share - Computations of Basic and Diluted Earnings Per Share (Details) - USD ($) $ / shares in Units, shares in Thousands, $ in Thousands</t>
  </si>
  <si>
    <t>Dilutive effect of common stock equivalents (in shares)</t>
  </si>
  <si>
    <t>Diluted weighted average common shares outstanding (in shares)</t>
  </si>
  <si>
    <t>Note 14 - Benefit Plan (Details Textual) - USD ($)</t>
  </si>
  <si>
    <t>Defined Contribution Plan, Employer Matching Contribution, Percent of Match</t>
  </si>
  <si>
    <t>50.00%</t>
  </si>
  <si>
    <t>Defined Contribution Plan, Employer Matching Contribution, Percent of Employees' Gross Pay</t>
  </si>
  <si>
    <t>3.00%</t>
  </si>
  <si>
    <t>Defined Contribution Plan, Employers Matching Contribution, Annual Vesting Percentage</t>
  </si>
  <si>
    <t>Defined Contribution, Fully Vested Period</t>
  </si>
  <si>
    <t>Defined Contribution Plan, Cost</t>
  </si>
  <si>
    <t>Note 15 - Commitments and Contingencies (Details Textual)</t>
  </si>
  <si>
    <t>Dec. 31, 2016USD ($)</t>
  </si>
  <si>
    <t>Dec. 31, 2015USD ($)</t>
  </si>
  <si>
    <t>Operating Leases Number of Trucks</t>
  </si>
  <si>
    <t>Operating Leases, Rent Expense</t>
  </si>
  <si>
    <t>Note 15 - Commitments and Contingencies - Future Minimum Annual Lease Payments (Details) $ in Thousands</t>
  </si>
  <si>
    <t>2022 and thereafter</t>
  </si>
  <si>
    <t>Note 16 - Lease Income (Details Textual) - USD ($)</t>
  </si>
  <si>
    <t>Trucks [Member]</t>
  </si>
  <si>
    <t>Property Subject to or Available for Operating Lease, Gross</t>
  </si>
  <si>
    <t>Property Subject to or Available for Operating Lease, Net</t>
  </si>
  <si>
    <t>Operating Leases, Future Minimum Payments Receivable</t>
  </si>
  <si>
    <t>Trucks [Member] | Minimum [Member]</t>
  </si>
  <si>
    <t>Lessor, Operating Lease, Term of Contract</t>
  </si>
  <si>
    <t>210 days</t>
  </si>
  <si>
    <t>Trucks [Member] | Maximum [Member]</t>
  </si>
  <si>
    <t>2 years 330 days</t>
  </si>
  <si>
    <t>Building [Member]</t>
  </si>
  <si>
    <t>Note 17 - Fair Value of Financial Instruments - Securities Measured at Fair Value on a Recurring Basis (Details) - USD ($) $ in Thousands</t>
  </si>
  <si>
    <t>Fair Value, Inputs, Level 1 [Member]</t>
  </si>
  <si>
    <t>Fair Value, Inputs, Level 2 [Member]</t>
  </si>
  <si>
    <t>Fair Value, Inputs, Level 3 [Member]</t>
  </si>
  <si>
    <t>Note 17 - Fair Value of Financial Instruments - Fair Value of Long-term Debt Other Than Lines of Credit (Details) - Equipment Financing [Member] - USD ($) $ in Thousands</t>
  </si>
  <si>
    <t>Reported Value Measurement [Member]</t>
  </si>
  <si>
    <t>Long-term debt</t>
  </si>
  <si>
    <t>Estimate of Fair Value Measurement [Member]</t>
  </si>
  <si>
    <t>Note 18 - Related Party Transactions (Details Textual) - Majority Shareholder [Member] - USD ($)</t>
  </si>
  <si>
    <t>Revenue from Related Parties</t>
  </si>
  <si>
    <t>Related Party Transaction, Expenses from Transactions with Related Party</t>
  </si>
  <si>
    <t>Due from Related Parties</t>
  </si>
  <si>
    <t>Due to Related Parties</t>
  </si>
  <si>
    <t>Freight Transportation [Member]</t>
  </si>
  <si>
    <t>Accounts Receivable, Related Parties</t>
  </si>
  <si>
    <t>Maintenance Performed and Charges Paid to Third Parties on Behalf of Their Affiliate and Charged Back [Member]</t>
  </si>
  <si>
    <t>Insurance Premiums Paid in Excess of Amounts Earned [Member]</t>
  </si>
  <si>
    <t>Physical Damage Coverage [Member]</t>
  </si>
  <si>
    <t>Related Party Transaction, Selling, General and Administrative Expenses from Transactions with Related Party</t>
  </si>
  <si>
    <t>General Liability Coverage [Member]</t>
  </si>
  <si>
    <t>Proceeds from Sale of Productive Assets</t>
  </si>
  <si>
    <t>Note 19 - Quarterly Results of Operations (Unaudited) - Quarterly Financial Information (Details) - USD ($) $ / shares in Units, shares in Thousands, $ in Thousands</t>
  </si>
  <si>
    <t>Operating revenues</t>
  </si>
  <si>
    <t>Operating expenses and costs</t>
  </si>
  <si>
    <t>Operating income</t>
  </si>
  <si>
    <t>Non-operating (loss) income</t>
  </si>
  <si>
    <t>Interest expens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9828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6175889</v>
      </c>
    </row>
    <row r="13" spans="1:4">
      <c r="A13" s="4" t="s">
        <v>21</v>
      </c>
      <c r="D13" s="6" t="n">
        <v>44740455</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5</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95</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4</v>
      </c>
      <c r="B1" s="2" t="s">
        <v>1</v>
      </c>
    </row>
    <row r="2" spans="1:2">
      <c r="B2" s="2" t="s">
        <v>2</v>
      </c>
    </row>
    <row r="3" spans="1:2">
      <c r="A3" s="3" t="s">
        <v>195</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7</v>
      </c>
      <c r="B1" s="2" t="s">
        <v>1</v>
      </c>
    </row>
    <row r="2" spans="1:2">
      <c r="B2" s="2" t="s">
        <v>2</v>
      </c>
    </row>
    <row r="3" spans="1:2">
      <c r="A3" s="3" t="s">
        <v>195</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195</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195</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6</v>
      </c>
      <c r="B1" s="2" t="s">
        <v>1</v>
      </c>
    </row>
    <row r="2" spans="1:2">
      <c r="B2" s="2" t="s">
        <v>2</v>
      </c>
    </row>
    <row r="3" spans="1:2">
      <c r="A3" s="3" t="s">
        <v>195</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9</v>
      </c>
      <c r="B1" s="2" t="s">
        <v>1</v>
      </c>
    </row>
    <row r="2" spans="1:2">
      <c r="B2" s="2" t="s">
        <v>2</v>
      </c>
    </row>
    <row r="3" spans="1:2">
      <c r="A3" s="3" t="s">
        <v>195</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195</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24000</v>
      </c>
      <c r="C3" s="6" t="n">
        <v>137000</v>
      </c>
    </row>
    <row r="4" spans="1:3">
      <c r="A4" s="4" t="s">
        <v>35</v>
      </c>
      <c r="B4" s="5" t="n">
        <v>59055000</v>
      </c>
      <c r="C4" s="5" t="n">
        <v>56143000</v>
      </c>
    </row>
    <row r="5" spans="1:3">
      <c r="A5" s="4" t="s">
        <v>36</v>
      </c>
      <c r="B5" s="5" t="n">
        <v>3028000</v>
      </c>
      <c r="C5" s="5" t="n">
        <v>4982000</v>
      </c>
    </row>
    <row r="6" spans="1:3">
      <c r="A6" s="4" t="s">
        <v>37</v>
      </c>
      <c r="B6" s="5" t="n">
        <v>1660000</v>
      </c>
      <c r="C6" s="5" t="n">
        <v>1900000</v>
      </c>
    </row>
    <row r="7" spans="1:3">
      <c r="A7" s="4" t="s">
        <v>38</v>
      </c>
      <c r="B7" s="5" t="n">
        <v>10112000</v>
      </c>
      <c r="C7" s="5" t="n">
        <v>8777000</v>
      </c>
    </row>
    <row r="8" spans="1:3">
      <c r="A8" s="4" t="s">
        <v>39</v>
      </c>
      <c r="B8" s="5" t="n">
        <v>26664000</v>
      </c>
      <c r="C8" s="5" t="n">
        <v>27621000</v>
      </c>
    </row>
    <row r="9" spans="1:3">
      <c r="A9" s="4" t="s">
        <v>40</v>
      </c>
      <c r="B9" s="5" t="n">
        <v>1499000</v>
      </c>
      <c r="C9" s="5" t="n">
        <v>738000</v>
      </c>
    </row>
    <row r="10" spans="1:3">
      <c r="A10" s="4" t="s">
        <v>41</v>
      </c>
      <c r="B10" s="5" t="n">
        <v>102242000</v>
      </c>
      <c r="C10" s="5" t="n">
        <v>100298000</v>
      </c>
    </row>
    <row r="11" spans="1:3">
      <c r="A11" s="3" t="s">
        <v>42</v>
      </c>
    </row>
    <row r="12" spans="1:3">
      <c r="A12" s="4" t="s">
        <v>43</v>
      </c>
      <c r="B12" s="5" t="n">
        <v>5374000</v>
      </c>
      <c r="C12" s="5" t="n">
        <v>5374000</v>
      </c>
    </row>
    <row r="13" spans="1:3">
      <c r="A13" s="4" t="s">
        <v>44</v>
      </c>
      <c r="B13" s="5" t="n">
        <v>18927000</v>
      </c>
      <c r="C13" s="5" t="n">
        <v>18861000</v>
      </c>
    </row>
    <row r="14" spans="1:3">
      <c r="A14" s="4" t="s">
        <v>45</v>
      </c>
      <c r="B14" s="5" t="n">
        <v>375817000</v>
      </c>
      <c r="C14" s="5" t="n">
        <v>355339000</v>
      </c>
    </row>
    <row r="15" spans="1:3">
      <c r="A15" s="4" t="s">
        <v>46</v>
      </c>
      <c r="B15" s="5" t="n">
        <v>9761000</v>
      </c>
      <c r="C15" s="5" t="n">
        <v>10402000</v>
      </c>
    </row>
    <row r="16" spans="1:3">
      <c r="A16" s="4" t="s">
        <v>47</v>
      </c>
      <c r="B16" s="5" t="n">
        <v>409879000</v>
      </c>
      <c r="C16" s="5" t="n">
        <v>389976000</v>
      </c>
    </row>
    <row r="17" spans="1:3">
      <c r="A17" s="4" t="s">
        <v>48</v>
      </c>
      <c r="B17" s="5" t="n">
        <v>-122935000</v>
      </c>
      <c r="C17" s="5" t="n">
        <v>-112600000</v>
      </c>
    </row>
    <row r="18" spans="1:3">
      <c r="A18" s="4" t="s">
        <v>49</v>
      </c>
      <c r="B18" s="5" t="n">
        <v>286944000</v>
      </c>
      <c r="C18" s="5" t="n">
        <v>277376000</v>
      </c>
    </row>
    <row r="19" spans="1:3">
      <c r="A19" s="4" t="s">
        <v>50</v>
      </c>
      <c r="B19" s="5" t="n">
        <v>2999000</v>
      </c>
      <c r="C19" s="5" t="n">
        <v>2392000</v>
      </c>
    </row>
    <row r="20" spans="1:3">
      <c r="A20" s="4" t="s">
        <v>51</v>
      </c>
      <c r="B20" s="5" t="n">
        <v>392185000</v>
      </c>
      <c r="C20" s="5" t="n">
        <v>380066000</v>
      </c>
    </row>
    <row r="21" spans="1:3">
      <c r="A21" s="3" t="s">
        <v>52</v>
      </c>
    </row>
    <row r="22" spans="1:3">
      <c r="A22" s="4" t="s">
        <v>53</v>
      </c>
      <c r="B22" s="5" t="n">
        <v>19645000</v>
      </c>
      <c r="C22" s="5" t="n">
        <v>16088000</v>
      </c>
    </row>
    <row r="23" spans="1:3">
      <c r="A23" s="4" t="s">
        <v>54</v>
      </c>
      <c r="B23" s="5" t="n">
        <v>17609000</v>
      </c>
      <c r="C23" s="5" t="n">
        <v>22330000</v>
      </c>
    </row>
    <row r="24" spans="1:3">
      <c r="A24" s="4" t="s">
        <v>55</v>
      </c>
      <c r="B24" s="5" t="n">
        <v>73641000</v>
      </c>
      <c r="C24" s="5" t="n">
        <v>42806000</v>
      </c>
    </row>
    <row r="25" spans="1:3">
      <c r="A25" s="4" t="s">
        <v>56</v>
      </c>
      <c r="B25" s="5" t="n">
        <v>110895000</v>
      </c>
      <c r="C25" s="5" t="n">
        <v>81224000</v>
      </c>
    </row>
    <row r="26" spans="1:3">
      <c r="A26" s="4" t="s">
        <v>57</v>
      </c>
      <c r="B26" s="5" t="n">
        <v>98995000</v>
      </c>
      <c r="C26" s="5" t="n">
        <v>124391000</v>
      </c>
    </row>
    <row r="27" spans="1:3">
      <c r="A27" s="4" t="s">
        <v>58</v>
      </c>
      <c r="B27" s="5" t="n">
        <v>54691000</v>
      </c>
      <c r="C27" s="5" t="n">
        <v>80293000</v>
      </c>
    </row>
    <row r="28" spans="1:3">
      <c r="A28" s="4" t="s">
        <v>59</v>
      </c>
      <c r="B28" s="5" t="n">
        <v>264581000</v>
      </c>
      <c r="C28" s="5" t="n">
        <v>285908000</v>
      </c>
    </row>
    <row r="29" spans="1:3">
      <c r="A29" s="4" t="s">
        <v>60</v>
      </c>
      <c r="B29" s="4" t="s">
        <v>61</v>
      </c>
      <c r="C29" s="4" t="s">
        <v>61</v>
      </c>
    </row>
    <row r="30" spans="1:3">
      <c r="A30" s="3" t="s">
        <v>62</v>
      </c>
    </row>
    <row r="31" spans="1:3">
      <c r="A31" s="4" t="s">
        <v>63</v>
      </c>
      <c r="B31" s="4" t="s">
        <v>61</v>
      </c>
      <c r="C31" s="4" t="s">
        <v>61</v>
      </c>
    </row>
    <row r="32" spans="1:3">
      <c r="A32" s="4" t="s">
        <v>64</v>
      </c>
      <c r="B32" s="5" t="n">
        <v>115000</v>
      </c>
      <c r="C32" s="5" t="n">
        <v>115000</v>
      </c>
    </row>
    <row r="33" spans="1:3">
      <c r="A33" s="4" t="s">
        <v>65</v>
      </c>
      <c r="B33" s="5" t="n">
        <v>81559000</v>
      </c>
      <c r="C33" s="5" t="n">
        <v>80822000</v>
      </c>
    </row>
    <row r="34" spans="1:3">
      <c r="A34" s="4" t="s">
        <v>66</v>
      </c>
      <c r="B34" s="5" t="n">
        <v>7444000</v>
      </c>
      <c r="C34" s="5" t="n">
        <v>7476000</v>
      </c>
    </row>
    <row r="35" spans="1:3">
      <c r="A35" s="4" t="s">
        <v>67</v>
      </c>
      <c r="B35" s="5" t="n">
        <v>-129183000</v>
      </c>
      <c r="C35" s="5" t="n">
        <v>-122835000</v>
      </c>
    </row>
    <row r="36" spans="1:3">
      <c r="A36" s="4" t="s">
        <v>68</v>
      </c>
      <c r="B36" s="5" t="n">
        <v>167669000</v>
      </c>
      <c r="C36" s="5" t="n">
        <v>128580000</v>
      </c>
    </row>
    <row r="37" spans="1:3">
      <c r="A37" s="4" t="s">
        <v>69</v>
      </c>
      <c r="B37" s="5" t="n">
        <v>127604000</v>
      </c>
      <c r="C37" s="5" t="n">
        <v>94158000</v>
      </c>
    </row>
    <row r="38" spans="1:3">
      <c r="A38" s="4" t="s">
        <v>70</v>
      </c>
      <c r="B38" s="6" t="n">
        <v>392185000</v>
      </c>
      <c r="C38" s="6" t="n">
        <v>38006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195</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195</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3" t="s">
        <v>195</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4</v>
      </c>
      <c r="B1" s="2" t="s">
        <v>1</v>
      </c>
    </row>
    <row r="2" spans="1:2">
      <c r="B2" s="2" t="s">
        <v>2</v>
      </c>
    </row>
    <row r="3" spans="1:2">
      <c r="A3" s="3" t="s">
        <v>195</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195</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195</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3</v>
      </c>
      <c r="B1" s="2" t="s">
        <v>1</v>
      </c>
    </row>
    <row r="2" spans="1:2">
      <c r="B2" s="2" t="s">
        <v>2</v>
      </c>
    </row>
    <row r="3" spans="1:2">
      <c r="A3" s="3" t="s">
        <v>195</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6</v>
      </c>
      <c r="B1" s="2" t="s">
        <v>1</v>
      </c>
    </row>
    <row r="2" spans="1:2">
      <c r="B2" s="2" t="s">
        <v>2</v>
      </c>
    </row>
    <row r="3" spans="1:2">
      <c r="A3" s="3" t="s">
        <v>195</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195</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270</v>
      </c>
      <c r="B12" s="4" t="s">
        <v>271</v>
      </c>
    </row>
    <row r="13" spans="1:2">
      <c r="A13" s="4" t="s">
        <v>272</v>
      </c>
      <c r="B13" s="4" t="s">
        <v>273</v>
      </c>
    </row>
    <row r="14" spans="1:2">
      <c r="A14" s="4" t="s">
        <v>274</v>
      </c>
      <c r="B14" s="4" t="s">
        <v>275</v>
      </c>
    </row>
    <row r="15" spans="1:2">
      <c r="A15" s="4" t="s">
        <v>276</v>
      </c>
      <c r="B15" s="4" t="s">
        <v>277</v>
      </c>
    </row>
    <row r="16" spans="1:2">
      <c r="A16" s="4" t="s">
        <v>278</v>
      </c>
      <c r="B16" s="4" t="s">
        <v>279</v>
      </c>
    </row>
    <row r="17" spans="1:2">
      <c r="A17" s="4" t="s">
        <v>280</v>
      </c>
      <c r="B17" s="4" t="s">
        <v>281</v>
      </c>
    </row>
    <row r="18" spans="1:2">
      <c r="A18" s="4" t="s">
        <v>282</v>
      </c>
      <c r="B18" s="4" t="s">
        <v>283</v>
      </c>
    </row>
    <row r="19" spans="1:2">
      <c r="A19" s="4" t="s">
        <v>284</v>
      </c>
      <c r="B19" s="4" t="s">
        <v>285</v>
      </c>
    </row>
    <row r="20" spans="1:2">
      <c r="A20" s="4" t="s">
        <v>286</v>
      </c>
      <c r="B20" s="4" t="s">
        <v>287</v>
      </c>
    </row>
    <row r="21" spans="1:2">
      <c r="A21" s="4" t="s">
        <v>288</v>
      </c>
      <c r="B21" s="4" t="s">
        <v>289</v>
      </c>
    </row>
    <row r="22" spans="1:2">
      <c r="A22" s="4" t="s">
        <v>290</v>
      </c>
      <c r="B22" s="4" t="s">
        <v>291</v>
      </c>
    </row>
    <row r="23" spans="1:2">
      <c r="A23" s="4" t="s">
        <v>292</v>
      </c>
      <c r="B23" s="4" t="s">
        <v>293</v>
      </c>
    </row>
    <row r="24" spans="1:2">
      <c r="A24" s="4" t="s">
        <v>294</v>
      </c>
      <c r="B24" s="4" t="s">
        <v>295</v>
      </c>
    </row>
    <row r="25" spans="1:2">
      <c r="A25" s="4" t="s">
        <v>296</v>
      </c>
      <c r="B25" s="4" t="s">
        <v>297</v>
      </c>
    </row>
    <row r="26" spans="1:2">
      <c r="A26" s="4" t="s">
        <v>298</v>
      </c>
      <c r="B26" s="4" t="s">
        <v>299</v>
      </c>
    </row>
    <row r="27" spans="1:2">
      <c r="A27" s="4" t="s">
        <v>300</v>
      </c>
      <c r="B27"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71</v>
      </c>
      <c r="B1" s="2" t="s">
        <v>2</v>
      </c>
      <c r="C1" s="2" t="s">
        <v>32</v>
      </c>
      <c r="D1" s="2" t="s">
        <v>72</v>
      </c>
      <c r="E1" s="2" t="s">
        <v>73</v>
      </c>
    </row>
    <row r="2" spans="1:5">
      <c r="A2" s="4" t="s">
        <v>74</v>
      </c>
      <c r="B2" s="6" t="n">
        <v>1335</v>
      </c>
      <c r="C2" s="6" t="n">
        <v>994</v>
      </c>
      <c r="D2" s="6" t="n">
        <v>549</v>
      </c>
      <c r="E2" s="6" t="n">
        <v>1611</v>
      </c>
    </row>
    <row r="3" spans="1:5">
      <c r="A3" s="4" t="s">
        <v>75</v>
      </c>
      <c r="B3" s="7" t="n">
        <v>0.01</v>
      </c>
      <c r="C3" s="7" t="n">
        <v>0.01</v>
      </c>
    </row>
    <row r="4" spans="1:5">
      <c r="A4" s="4" t="s">
        <v>76</v>
      </c>
      <c r="B4" s="5" t="n">
        <v>10000000</v>
      </c>
      <c r="C4" s="5" t="n">
        <v>10000000</v>
      </c>
    </row>
    <row r="5" spans="1:5">
      <c r="A5" s="4" t="s">
        <v>77</v>
      </c>
      <c r="B5" s="5" t="n">
        <v>0</v>
      </c>
      <c r="C5" s="5" t="n">
        <v>0</v>
      </c>
    </row>
    <row r="6" spans="1:5">
      <c r="A6" s="4" t="s">
        <v>78</v>
      </c>
      <c r="B6" s="7" t="n">
        <v>0.01</v>
      </c>
      <c r="C6" s="7" t="n">
        <v>0.01</v>
      </c>
    </row>
    <row r="7" spans="1:5">
      <c r="A7" s="4" t="s">
        <v>79</v>
      </c>
      <c r="B7" s="5" t="n">
        <v>40000000</v>
      </c>
      <c r="C7" s="5" t="n">
        <v>40000000</v>
      </c>
    </row>
    <row r="8" spans="1:5">
      <c r="A8" s="4" t="s">
        <v>80</v>
      </c>
      <c r="B8" s="5" t="n">
        <v>11529124</v>
      </c>
      <c r="C8" s="5" t="n">
        <v>11510863</v>
      </c>
    </row>
    <row r="9" spans="1:5">
      <c r="A9" s="4" t="s">
        <v>81</v>
      </c>
      <c r="B9" s="5" t="n">
        <v>6160889</v>
      </c>
      <c r="C9" s="5" t="n">
        <v>6396803</v>
      </c>
    </row>
    <row r="10" spans="1:5">
      <c r="A10" s="4" t="s">
        <v>82</v>
      </c>
      <c r="B10" s="5" t="n">
        <v>5368235</v>
      </c>
      <c r="C10" s="5" t="n">
        <v>51140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303</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11</v>
      </c>
      <c r="B1" s="2" t="s">
        <v>1</v>
      </c>
    </row>
    <row r="2" spans="1:2">
      <c r="B2" s="2" t="s">
        <v>2</v>
      </c>
    </row>
    <row r="3" spans="1:2">
      <c r="A3" s="3" t="s">
        <v>303</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8</v>
      </c>
      <c r="B1" s="2" t="s">
        <v>1</v>
      </c>
    </row>
    <row r="2" spans="1:2">
      <c r="B2" s="2" t="s">
        <v>2</v>
      </c>
    </row>
    <row r="3" spans="1:2">
      <c r="A3" s="3" t="s">
        <v>303</v>
      </c>
    </row>
    <row r="4" spans="1:2">
      <c r="A4" s="4" t="s">
        <v>319</v>
      </c>
      <c r="B4"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21</v>
      </c>
      <c r="B1" s="2" t="s">
        <v>1</v>
      </c>
    </row>
    <row r="2" spans="1:2">
      <c r="B2" s="2" t="s">
        <v>2</v>
      </c>
    </row>
    <row r="3" spans="1:2">
      <c r="A3" s="3" t="s">
        <v>303</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303</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1</v>
      </c>
      <c r="B1" s="2" t="s">
        <v>1</v>
      </c>
    </row>
    <row r="2" spans="1:2">
      <c r="B2" s="2" t="s">
        <v>2</v>
      </c>
    </row>
    <row r="3" spans="1:2">
      <c r="A3" s="3" t="s">
        <v>303</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303</v>
      </c>
    </row>
    <row r="4" spans="1:2">
      <c r="A4" s="4" t="s">
        <v>339</v>
      </c>
      <c r="B4" s="4" t="s">
        <v>340</v>
      </c>
    </row>
    <row r="5" spans="1:2">
      <c r="A5" s="4" t="s">
        <v>341</v>
      </c>
      <c r="B5" s="4" t="s">
        <v>342</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7</v>
      </c>
      <c r="B1" s="2" t="s">
        <v>1</v>
      </c>
    </row>
    <row r="2" spans="1:2">
      <c r="B2" s="2" t="s">
        <v>2</v>
      </c>
    </row>
    <row r="3" spans="1:2">
      <c r="A3" s="3" t="s">
        <v>303</v>
      </c>
    </row>
    <row r="4" spans="1:2">
      <c r="A4" s="4" t="s">
        <v>348</v>
      </c>
      <c r="B4"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303</v>
      </c>
    </row>
    <row r="4" spans="1:2">
      <c r="A4" s="4" t="s">
        <v>351</v>
      </c>
      <c r="B4"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2</v>
      </c>
      <c r="D2" s="2" t="s">
        <v>72</v>
      </c>
    </row>
    <row r="3" spans="1:4">
      <c r="A3" s="3" t="s">
        <v>84</v>
      </c>
    </row>
    <row r="4" spans="1:4">
      <c r="A4" s="4" t="s">
        <v>85</v>
      </c>
      <c r="B4" s="6" t="n">
        <v>373523</v>
      </c>
      <c r="C4" s="6" t="n">
        <v>382737</v>
      </c>
      <c r="D4" s="6" t="n">
        <v>355403</v>
      </c>
    </row>
    <row r="5" spans="1:4">
      <c r="A5" s="4" t="s">
        <v>86</v>
      </c>
      <c r="B5" s="5" t="n">
        <v>64315</v>
      </c>
      <c r="C5" s="5" t="n">
        <v>50115</v>
      </c>
      <c r="D5" s="5" t="n">
        <v>61647</v>
      </c>
    </row>
    <row r="6" spans="1:4">
      <c r="A6" s="4" t="s">
        <v>87</v>
      </c>
      <c r="B6" s="5" t="n">
        <v>437838</v>
      </c>
      <c r="C6" s="5" t="n">
        <v>432852</v>
      </c>
      <c r="D6" s="5" t="n">
        <v>417050</v>
      </c>
    </row>
    <row r="7" spans="1:4">
      <c r="A7" s="3" t="s">
        <v>88</v>
      </c>
    </row>
    <row r="8" spans="1:4">
      <c r="A8" s="4" t="s">
        <v>89</v>
      </c>
      <c r="B8" s="5" t="n">
        <v>102227</v>
      </c>
      <c r="C8" s="5" t="n">
        <v>112235</v>
      </c>
      <c r="D8" s="5" t="n">
        <v>105943</v>
      </c>
    </row>
    <row r="9" spans="1:4">
      <c r="A9" s="4" t="s">
        <v>90</v>
      </c>
      <c r="B9" s="5" t="n">
        <v>79505</v>
      </c>
      <c r="C9" s="5" t="n">
        <v>82993</v>
      </c>
      <c r="D9" s="5" t="n">
        <v>89878</v>
      </c>
    </row>
    <row r="10" spans="1:4">
      <c r="A10" s="4" t="s">
        <v>91</v>
      </c>
      <c r="B10" s="5" t="n">
        <v>174477</v>
      </c>
      <c r="C10" s="5" t="n">
        <v>158298</v>
      </c>
      <c r="D10" s="5" t="n">
        <v>134188</v>
      </c>
    </row>
    <row r="11" spans="1:4">
      <c r="A11" s="4" t="s">
        <v>92</v>
      </c>
      <c r="B11" s="5" t="n">
        <v>42274</v>
      </c>
      <c r="C11" s="5" t="n">
        <v>39114</v>
      </c>
      <c r="D11" s="5" t="n">
        <v>32346</v>
      </c>
    </row>
    <row r="12" spans="1:4">
      <c r="A12" s="4" t="s">
        <v>93</v>
      </c>
      <c r="B12" s="5" t="n">
        <v>17484</v>
      </c>
      <c r="C12" s="5" t="n">
        <v>16632</v>
      </c>
      <c r="D12" s="5" t="n">
        <v>15315</v>
      </c>
    </row>
    <row r="13" spans="1:4">
      <c r="A13" s="4" t="s">
        <v>36</v>
      </c>
      <c r="B13" s="5" t="n">
        <v>9249</v>
      </c>
      <c r="C13" s="5" t="n">
        <v>8352</v>
      </c>
      <c r="D13" s="5" t="n">
        <v>8904</v>
      </c>
    </row>
    <row r="14" spans="1:4">
      <c r="A14" s="4" t="s">
        <v>94</v>
      </c>
      <c r="B14" s="5" t="n">
        <v>-58</v>
      </c>
      <c r="C14" s="5" t="n">
        <v>-4700</v>
      </c>
      <c r="D14" s="5" t="n">
        <v>-5754</v>
      </c>
    </row>
    <row r="15" spans="1:4">
      <c r="A15" s="4" t="s">
        <v>95</v>
      </c>
      <c r="B15" s="5" t="n">
        <v>425158</v>
      </c>
      <c r="C15" s="5" t="n">
        <v>412924</v>
      </c>
      <c r="D15" s="5" t="n">
        <v>380820</v>
      </c>
    </row>
    <row r="16" spans="1:4">
      <c r="A16" s="4" t="s">
        <v>96</v>
      </c>
      <c r="B16" s="5" t="n">
        <v>12680</v>
      </c>
      <c r="C16" s="5" t="n">
        <v>19928</v>
      </c>
      <c r="D16" s="5" t="n">
        <v>36230</v>
      </c>
    </row>
    <row r="17" spans="1:4">
      <c r="A17" s="4" t="s">
        <v>97</v>
      </c>
      <c r="B17" s="5" t="n">
        <v>5853</v>
      </c>
      <c r="C17" s="5" t="n">
        <v>1485</v>
      </c>
      <c r="D17" s="5" t="n">
        <v>1516</v>
      </c>
    </row>
    <row r="18" spans="1:4">
      <c r="A18" s="4" t="s">
        <v>98</v>
      </c>
      <c r="B18" s="5" t="n">
        <v>-3902</v>
      </c>
      <c r="C18" s="5" t="n">
        <v>-3641</v>
      </c>
      <c r="D18" s="5" t="n">
        <v>-2818</v>
      </c>
    </row>
    <row r="19" spans="1:4">
      <c r="A19" s="4" t="s">
        <v>99</v>
      </c>
      <c r="B19" s="5" t="n">
        <v>14631</v>
      </c>
      <c r="C19" s="5" t="n">
        <v>17772</v>
      </c>
      <c r="D19" s="5" t="n">
        <v>34928</v>
      </c>
    </row>
    <row r="20" spans="1:4">
      <c r="A20" s="3" t="s">
        <v>100</v>
      </c>
    </row>
    <row r="21" spans="1:4">
      <c r="A21" s="4" t="s">
        <v>101</v>
      </c>
      <c r="B21" s="5" t="n">
        <v>362</v>
      </c>
      <c r="C21" s="5" t="n">
        <v>13</v>
      </c>
      <c r="D21" s="5" t="n">
        <v>591</v>
      </c>
    </row>
    <row r="22" spans="1:4">
      <c r="A22" s="4" t="s">
        <v>102</v>
      </c>
      <c r="B22" s="5" t="n">
        <v>-24630</v>
      </c>
      <c r="C22" s="5" t="n">
        <v>6658</v>
      </c>
      <c r="D22" s="5" t="n">
        <v>12901</v>
      </c>
    </row>
    <row r="23" spans="1:4">
      <c r="A23" s="4" t="s">
        <v>103</v>
      </c>
      <c r="B23" s="5" t="n">
        <v>-24268</v>
      </c>
      <c r="C23" s="5" t="n">
        <v>6671</v>
      </c>
      <c r="D23" s="5" t="n">
        <v>13492</v>
      </c>
    </row>
    <row r="24" spans="1:4">
      <c r="A24" s="4" t="s">
        <v>104</v>
      </c>
      <c r="B24" s="6" t="n">
        <v>38899</v>
      </c>
      <c r="C24" s="6" t="n">
        <v>11101</v>
      </c>
      <c r="D24" s="6" t="n">
        <v>21436</v>
      </c>
    </row>
    <row r="25" spans="1:4">
      <c r="A25" s="3" t="s">
        <v>105</v>
      </c>
    </row>
    <row r="26" spans="1:4">
      <c r="A26" s="4" t="s">
        <v>106</v>
      </c>
      <c r="B26" s="7" t="n">
        <v>6.14</v>
      </c>
      <c r="C26" s="7" t="n">
        <v>1.68</v>
      </c>
      <c r="D26" s="7" t="n">
        <v>2.94</v>
      </c>
    </row>
    <row r="27" spans="1:4">
      <c r="A27" s="4" t="s">
        <v>107</v>
      </c>
      <c r="B27" s="7" t="n">
        <v>6.08</v>
      </c>
      <c r="C27" s="7" t="n">
        <v>1.67</v>
      </c>
      <c r="D27" s="7" t="n">
        <v>2.93</v>
      </c>
    </row>
    <row r="28" spans="1:4">
      <c r="A28" s="3" t="s">
        <v>108</v>
      </c>
    </row>
    <row r="29" spans="1:4">
      <c r="A29" s="4" t="s">
        <v>109</v>
      </c>
      <c r="B29" s="5" t="n">
        <v>6331</v>
      </c>
      <c r="C29" s="5" t="n">
        <v>6627</v>
      </c>
      <c r="D29" s="5" t="n">
        <v>7288</v>
      </c>
    </row>
    <row r="30" spans="1:4">
      <c r="A30" s="4" t="s">
        <v>110</v>
      </c>
      <c r="B30" s="5" t="n">
        <v>6398</v>
      </c>
      <c r="C30" s="5" t="n">
        <v>6649</v>
      </c>
      <c r="D30" s="5" t="n">
        <v>73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53</v>
      </c>
      <c r="B1" s="2" t="s">
        <v>1</v>
      </c>
    </row>
    <row r="2" spans="1:2">
      <c r="B2" s="2" t="s">
        <v>2</v>
      </c>
    </row>
    <row r="3" spans="1:2">
      <c r="A3" s="3" t="s">
        <v>303</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8</v>
      </c>
      <c r="B1" s="2" t="s">
        <v>1</v>
      </c>
    </row>
    <row r="2" spans="1:2">
      <c r="B2" s="2" t="s">
        <v>2</v>
      </c>
    </row>
    <row r="3" spans="1:2">
      <c r="A3" s="3" t="s">
        <v>303</v>
      </c>
    </row>
    <row r="4" spans="1:2">
      <c r="A4" s="4" t="s">
        <v>359</v>
      </c>
      <c r="B4"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1</v>
      </c>
      <c r="B1" s="2" t="s">
        <v>1</v>
      </c>
    </row>
    <row r="2" spans="1:4">
      <c r="B2" s="2" t="s">
        <v>2</v>
      </c>
      <c r="C2" s="2" t="s">
        <v>32</v>
      </c>
      <c r="D2" s="2" t="s">
        <v>72</v>
      </c>
    </row>
    <row r="3" spans="1:4">
      <c r="A3" s="4" t="s">
        <v>362</v>
      </c>
      <c r="B3" s="6" t="n">
        <v>4377000</v>
      </c>
      <c r="C3" s="6" t="n">
        <v>3509000</v>
      </c>
    </row>
    <row r="4" spans="1:4">
      <c r="A4" s="4" t="s">
        <v>363</v>
      </c>
      <c r="B4" s="5" t="n">
        <v>448000</v>
      </c>
      <c r="C4" s="5" t="n">
        <v>628000</v>
      </c>
    </row>
    <row r="5" spans="1:4">
      <c r="A5" s="4" t="s">
        <v>364</v>
      </c>
      <c r="B5" s="6" t="n">
        <v>2700000</v>
      </c>
      <c r="C5" s="5" t="n">
        <v>1300000</v>
      </c>
    </row>
    <row r="6" spans="1:4">
      <c r="A6" s="4" t="s">
        <v>365</v>
      </c>
      <c r="B6" s="4" t="s">
        <v>366</v>
      </c>
    </row>
    <row r="7" spans="1:4">
      <c r="A7" s="4" t="s">
        <v>367</v>
      </c>
      <c r="B7" s="6" t="n">
        <v>1087000</v>
      </c>
      <c r="C7" s="6" t="n">
        <v>1019000</v>
      </c>
      <c r="D7" s="6" t="n">
        <v>988000</v>
      </c>
    </row>
    <row r="8" spans="1:4">
      <c r="A8" s="4" t="s">
        <v>368</v>
      </c>
    </row>
    <row r="9" spans="1:4">
      <c r="A9" s="4" t="s">
        <v>369</v>
      </c>
      <c r="B9" s="4" t="s">
        <v>370</v>
      </c>
      <c r="C9" s="4" t="s">
        <v>371</v>
      </c>
      <c r="D9" s="4" t="s">
        <v>37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373</v>
      </c>
      <c r="B1" s="2" t="s">
        <v>1</v>
      </c>
    </row>
    <row r="2" spans="1:2">
      <c r="B2" s="2" t="s">
        <v>2</v>
      </c>
    </row>
    <row r="3" spans="1:2">
      <c r="A3" s="4" t="s">
        <v>374</v>
      </c>
    </row>
    <row r="4" spans="1:2">
      <c r="A4" s="4" t="s">
        <v>375</v>
      </c>
      <c r="B4" s="4" t="s">
        <v>376</v>
      </c>
    </row>
    <row r="5" spans="1:2">
      <c r="A5" s="4" t="s">
        <v>377</v>
      </c>
    </row>
    <row r="6" spans="1:2">
      <c r="A6" s="4" t="s">
        <v>375</v>
      </c>
      <c r="B6" s="4" t="s">
        <v>378</v>
      </c>
    </row>
    <row r="7" spans="1:2">
      <c r="A7" s="4" t="s">
        <v>379</v>
      </c>
    </row>
    <row r="8" spans="1:2">
      <c r="A8" s="4" t="s">
        <v>375</v>
      </c>
      <c r="B8" s="4" t="s">
        <v>376</v>
      </c>
    </row>
    <row r="9" spans="1:2">
      <c r="A9" s="4" t="s">
        <v>380</v>
      </c>
    </row>
    <row r="10" spans="1:2">
      <c r="A10" s="4" t="s">
        <v>375</v>
      </c>
      <c r="B10" s="4" t="s">
        <v>381</v>
      </c>
    </row>
    <row r="11" spans="1:2">
      <c r="A11" s="4" t="s">
        <v>382</v>
      </c>
    </row>
    <row r="12" spans="1:2">
      <c r="A12" s="4" t="s">
        <v>375</v>
      </c>
      <c r="B12" s="4" t="s">
        <v>376</v>
      </c>
    </row>
    <row r="13" spans="1:2">
      <c r="A13" s="4" t="s">
        <v>383</v>
      </c>
    </row>
    <row r="14" spans="1:2">
      <c r="A14" s="4" t="s">
        <v>375</v>
      </c>
      <c r="B14" s="4" t="s">
        <v>384</v>
      </c>
    </row>
    <row r="15" spans="1:2">
      <c r="A15" s="4" t="s">
        <v>385</v>
      </c>
    </row>
    <row r="16" spans="1:2">
      <c r="A16" s="4" t="s">
        <v>375</v>
      </c>
      <c r="B16" s="4" t="s">
        <v>378</v>
      </c>
    </row>
    <row r="17" spans="1:2">
      <c r="A17" s="4" t="s">
        <v>386</v>
      </c>
    </row>
    <row r="18" spans="1:2">
      <c r="A18" s="4" t="s">
        <v>375</v>
      </c>
      <c r="B18" s="4" t="s">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8</v>
      </c>
      <c r="B1" s="2" t="s">
        <v>2</v>
      </c>
      <c r="C1" s="2" t="s">
        <v>32</v>
      </c>
      <c r="D1" s="2" t="s">
        <v>72</v>
      </c>
      <c r="E1" s="2" t="s">
        <v>73</v>
      </c>
    </row>
    <row r="2" spans="1:5">
      <c r="A2" s="4" t="s">
        <v>389</v>
      </c>
      <c r="B2" s="6" t="n">
        <v>51236</v>
      </c>
      <c r="C2" s="6" t="n">
        <v>48538</v>
      </c>
    </row>
    <row r="3" spans="1:5">
      <c r="A3" s="4" t="s">
        <v>390</v>
      </c>
      <c r="B3" s="5" t="n">
        <v>9154</v>
      </c>
      <c r="C3" s="5" t="n">
        <v>8599</v>
      </c>
    </row>
    <row r="4" spans="1:5">
      <c r="A4" s="4" t="s">
        <v>391</v>
      </c>
      <c r="B4" s="5" t="n">
        <v>-1335</v>
      </c>
      <c r="C4" s="5" t="n">
        <v>-994</v>
      </c>
      <c r="D4" s="6" t="n">
        <v>-549</v>
      </c>
      <c r="E4" s="6" t="n">
        <v>-1611</v>
      </c>
    </row>
    <row r="5" spans="1:5">
      <c r="A5" s="4" t="s">
        <v>392</v>
      </c>
      <c r="B5" s="6" t="n">
        <v>59055</v>
      </c>
      <c r="C5" s="6" t="n">
        <v>5614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3</v>
      </c>
      <c r="B1" s="2" t="s">
        <v>1</v>
      </c>
    </row>
    <row r="2" spans="1:4">
      <c r="B2" s="2" t="s">
        <v>2</v>
      </c>
      <c r="C2" s="2" t="s">
        <v>32</v>
      </c>
      <c r="D2" s="2" t="s">
        <v>72</v>
      </c>
    </row>
    <row r="3" spans="1:4">
      <c r="A3" s="4" t="s">
        <v>394</v>
      </c>
      <c r="B3" s="6" t="n">
        <v>994</v>
      </c>
      <c r="C3" s="6" t="n">
        <v>549</v>
      </c>
      <c r="D3" s="6" t="n">
        <v>1611</v>
      </c>
    </row>
    <row r="4" spans="1:4">
      <c r="A4" s="4" t="s">
        <v>395</v>
      </c>
      <c r="B4" s="5" t="n">
        <v>341</v>
      </c>
      <c r="C4" s="5" t="n">
        <v>445</v>
      </c>
      <c r="D4" s="5" t="n">
        <v>151</v>
      </c>
    </row>
    <row r="5" spans="1:4">
      <c r="A5" s="4" t="s">
        <v>396</v>
      </c>
      <c r="B5" s="4" t="s">
        <v>61</v>
      </c>
      <c r="C5" s="4" t="s">
        <v>61</v>
      </c>
      <c r="D5" s="5" t="n">
        <v>-1231</v>
      </c>
    </row>
    <row r="6" spans="1:4">
      <c r="A6" s="4" t="s">
        <v>397</v>
      </c>
      <c r="B6" s="4" t="s">
        <v>61</v>
      </c>
      <c r="C6" s="4" t="s">
        <v>61</v>
      </c>
      <c r="D6" s="5" t="n">
        <v>18</v>
      </c>
    </row>
    <row r="7" spans="1:4">
      <c r="A7" s="4" t="s">
        <v>398</v>
      </c>
      <c r="B7" s="6" t="n">
        <v>1335</v>
      </c>
      <c r="C7" s="6" t="n">
        <v>994</v>
      </c>
      <c r="D7" s="6" t="n">
        <v>54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9</v>
      </c>
      <c r="B1" s="2" t="s">
        <v>1</v>
      </c>
    </row>
    <row r="2" spans="1:4">
      <c r="B2" s="2" t="s">
        <v>2</v>
      </c>
      <c r="C2" s="2" t="s">
        <v>32</v>
      </c>
      <c r="D2" s="2" t="s">
        <v>72</v>
      </c>
    </row>
    <row r="3" spans="1:4">
      <c r="A3" s="4" t="s">
        <v>400</v>
      </c>
      <c r="B3" s="6" t="n">
        <v>42000</v>
      </c>
      <c r="C3" s="6" t="n">
        <v>709000</v>
      </c>
      <c r="D3" s="6" t="n">
        <v>833000</v>
      </c>
    </row>
    <row r="4" spans="1:4">
      <c r="A4" s="4" t="s">
        <v>401</v>
      </c>
      <c r="B4" s="5" t="n">
        <v>0</v>
      </c>
      <c r="C4" s="5" t="n">
        <v>0</v>
      </c>
    </row>
    <row r="5" spans="1:4">
      <c r="A5" s="4" t="s">
        <v>402</v>
      </c>
      <c r="B5" s="5" t="n">
        <v>7444000</v>
      </c>
      <c r="C5" s="5" t="n">
        <v>7476000</v>
      </c>
    </row>
    <row r="6" spans="1:4">
      <c r="A6" s="4" t="s">
        <v>403</v>
      </c>
      <c r="B6" s="5" t="n">
        <v>1507000</v>
      </c>
      <c r="C6" s="5" t="n">
        <v>2166000</v>
      </c>
    </row>
    <row r="7" spans="1:4">
      <c r="A7" s="4" t="s">
        <v>404</v>
      </c>
      <c r="B7" s="5" t="n">
        <v>999000</v>
      </c>
      <c r="C7" s="5" t="n">
        <v>1024000</v>
      </c>
      <c r="D7" s="6" t="n">
        <v>1058000</v>
      </c>
    </row>
    <row r="8" spans="1:4">
      <c r="A8" s="4" t="s">
        <v>405</v>
      </c>
      <c r="B8" s="5" t="n">
        <v>0</v>
      </c>
      <c r="C8" s="5" t="n">
        <v>0</v>
      </c>
    </row>
    <row r="9" spans="1:4">
      <c r="A9" s="4" t="s">
        <v>406</v>
      </c>
      <c r="B9" s="5" t="n">
        <v>2980000</v>
      </c>
      <c r="C9" s="5" t="n">
        <v>1340000</v>
      </c>
    </row>
    <row r="10" spans="1:4">
      <c r="A10" s="4" t="s">
        <v>407</v>
      </c>
      <c r="B10" s="5" t="n">
        <v>126000</v>
      </c>
      <c r="C10" s="5" t="n">
        <v>109000</v>
      </c>
    </row>
    <row r="11" spans="1:4">
      <c r="A11" s="4" t="s">
        <v>408</v>
      </c>
      <c r="B11" s="5" t="n">
        <v>0</v>
      </c>
      <c r="C11" s="5" t="n">
        <v>0</v>
      </c>
    </row>
    <row r="12" spans="1:4">
      <c r="A12" s="4" t="s">
        <v>409</v>
      </c>
      <c r="B12" s="6" t="n">
        <v>5903000</v>
      </c>
      <c r="C12" s="6" t="n">
        <v>10358000</v>
      </c>
    </row>
    <row r="13" spans="1:4">
      <c r="A13" s="4" t="s">
        <v>410</v>
      </c>
      <c r="B13" s="4" t="s">
        <v>411</v>
      </c>
      <c r="C13" s="4" t="s">
        <v>412</v>
      </c>
    </row>
    <row r="14" spans="1:4">
      <c r="A14" s="4" t="s">
        <v>413</v>
      </c>
    </row>
    <row r="15" spans="1:4">
      <c r="A15" s="4" t="s">
        <v>402</v>
      </c>
      <c r="B15" s="6" t="n">
        <v>7444000</v>
      </c>
      <c r="C15" s="6" t="n">
        <v>7476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4</v>
      </c>
      <c r="B1" s="2" t="s">
        <v>1</v>
      </c>
    </row>
    <row r="2" spans="1:3">
      <c r="B2" s="2" t="s">
        <v>2</v>
      </c>
      <c r="C2" s="2" t="s">
        <v>32</v>
      </c>
    </row>
    <row r="3" spans="1:3">
      <c r="A3" s="3" t="s">
        <v>415</v>
      </c>
    </row>
    <row r="4" spans="1:3">
      <c r="A4" s="4" t="s">
        <v>416</v>
      </c>
      <c r="B4" s="6" t="n">
        <v>26664</v>
      </c>
      <c r="C4" s="6" t="n">
        <v>27621</v>
      </c>
    </row>
    <row r="5" spans="1:3">
      <c r="A5" s="4" t="s">
        <v>417</v>
      </c>
      <c r="B5" s="5" t="n">
        <v>16640</v>
      </c>
      <c r="C5" s="5" t="n">
        <v>15569</v>
      </c>
    </row>
    <row r="6" spans="1:3">
      <c r="A6" s="4" t="s">
        <v>418</v>
      </c>
      <c r="B6" s="6" t="n">
        <v>10024</v>
      </c>
      <c r="C6" s="6" t="n">
        <v>1205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9</v>
      </c>
      <c r="B1" s="2" t="s">
        <v>1</v>
      </c>
    </row>
    <row r="2" spans="1:3">
      <c r="B2" s="2" t="s">
        <v>2</v>
      </c>
      <c r="C2" s="2" t="s">
        <v>32</v>
      </c>
    </row>
    <row r="3" spans="1:3">
      <c r="A3" s="3" t="s">
        <v>415</v>
      </c>
    </row>
    <row r="4" spans="1:3">
      <c r="A4" s="4" t="s">
        <v>420</v>
      </c>
      <c r="B4" s="6" t="n">
        <v>10150</v>
      </c>
      <c r="C4" s="6" t="n">
        <v>12161</v>
      </c>
    </row>
    <row r="5" spans="1:3">
      <c r="A5" s="4" t="s">
        <v>421</v>
      </c>
      <c r="B5" s="5" t="n">
        <v>126</v>
      </c>
      <c r="C5" s="5" t="n">
        <v>109</v>
      </c>
    </row>
    <row r="6" spans="1:3">
      <c r="A6" s="4" t="s">
        <v>422</v>
      </c>
      <c r="B6" s="6" t="n">
        <v>10024</v>
      </c>
      <c r="C6" s="6" t="n">
        <v>1205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v>
      </c>
      <c r="C2" s="2" t="s">
        <v>32</v>
      </c>
      <c r="D2" s="2" t="s">
        <v>72</v>
      </c>
    </row>
    <row r="3" spans="1:4">
      <c r="A3" s="3" t="s">
        <v>424</v>
      </c>
    </row>
    <row r="4" spans="1:4">
      <c r="A4" s="4" t="s">
        <v>425</v>
      </c>
      <c r="B4" s="6" t="n">
        <v>6833</v>
      </c>
      <c r="C4" s="6" t="n">
        <v>1550</v>
      </c>
      <c r="D4" s="6" t="n">
        <v>1500</v>
      </c>
    </row>
    <row r="5" spans="1:4">
      <c r="A5" s="4" t="s">
        <v>426</v>
      </c>
      <c r="B5" s="5" t="n">
        <v>2098</v>
      </c>
      <c r="C5" s="5" t="n">
        <v>547</v>
      </c>
      <c r="D5" s="5" t="n">
        <v>434</v>
      </c>
    </row>
    <row r="6" spans="1:4">
      <c r="A6" s="4" t="s">
        <v>427</v>
      </c>
      <c r="B6" s="5" t="n">
        <v>4735</v>
      </c>
      <c r="C6" s="5" t="n">
        <v>1003</v>
      </c>
      <c r="D6" s="5" t="n">
        <v>1066</v>
      </c>
    </row>
    <row r="7" spans="1:4">
      <c r="A7" s="4" t="s">
        <v>428</v>
      </c>
      <c r="B7" s="6" t="n">
        <v>2938</v>
      </c>
      <c r="C7" s="6" t="n">
        <v>627</v>
      </c>
      <c r="D7" s="6" t="n">
        <v>65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76"/>
    <col customWidth="1" max="3" min="3" width="16"/>
    <col customWidth="1" max="4" min="4" width="14"/>
    <col customWidth="1" max="5" min="5" width="14"/>
  </cols>
  <sheetData>
    <row r="1" spans="1:5">
      <c r="A1" s="1" t="s">
        <v>111</v>
      </c>
      <c r="C1" s="2" t="s">
        <v>1</v>
      </c>
    </row>
    <row r="2" spans="1:5">
      <c r="C2" s="2" t="s">
        <v>2</v>
      </c>
      <c r="D2" s="2" t="s">
        <v>32</v>
      </c>
      <c r="E2" s="2" t="s">
        <v>72</v>
      </c>
    </row>
    <row r="3" spans="1:5">
      <c r="A3" s="4" t="s">
        <v>104</v>
      </c>
      <c r="C3" s="6" t="n">
        <v>38899</v>
      </c>
      <c r="D3" s="6" t="n">
        <v>11101</v>
      </c>
      <c r="E3" s="6" t="n">
        <v>21436</v>
      </c>
    </row>
    <row r="4" spans="1:5">
      <c r="A4" s="3" t="s">
        <v>112</v>
      </c>
    </row>
    <row r="5" spans="1:5">
      <c r="A5" s="4" t="s">
        <v>113</v>
      </c>
      <c r="B5" s="4" t="s">
        <v>114</v>
      </c>
      <c r="C5" s="5" t="n">
        <v>-2059</v>
      </c>
      <c r="D5" s="5" t="n">
        <v>-543</v>
      </c>
      <c r="E5" s="5" t="n">
        <v>-646</v>
      </c>
    </row>
    <row r="6" spans="1:5">
      <c r="A6" s="4" t="s">
        <v>115</v>
      </c>
      <c r="B6" s="4" t="s">
        <v>116</v>
      </c>
      <c r="C6" s="5" t="n">
        <v>26</v>
      </c>
      <c r="D6" s="5" t="n">
        <v>440</v>
      </c>
      <c r="E6" s="5" t="n">
        <v>516</v>
      </c>
    </row>
    <row r="7" spans="1:5">
      <c r="A7" s="4" t="s">
        <v>117</v>
      </c>
      <c r="B7" s="4" t="s">
        <v>118</v>
      </c>
      <c r="C7" s="5" t="n">
        <v>2001</v>
      </c>
      <c r="D7" s="5" t="n">
        <v>2269</v>
      </c>
      <c r="E7" s="5" t="n">
        <v>-962</v>
      </c>
    </row>
    <row r="8" spans="1:5">
      <c r="A8" s="4" t="s">
        <v>119</v>
      </c>
      <c r="C8" s="6" t="n">
        <v>38867</v>
      </c>
      <c r="D8" s="6" t="n">
        <v>13267</v>
      </c>
      <c r="E8" s="6" t="n">
        <v>20344</v>
      </c>
    </row>
    <row r="9" spans="1:5"/>
    <row r="10" spans="1:5">
      <c r="A10" s="4" t="s">
        <v>114</v>
      </c>
      <c r="B10" s="4" t="s">
        <v>120</v>
      </c>
    </row>
    <row r="11" spans="1:5">
      <c r="A11" s="4" t="s">
        <v>116</v>
      </c>
      <c r="B11" s="4" t="s">
        <v>121</v>
      </c>
    </row>
    <row r="12" spans="1:5">
      <c r="A12" s="4" t="s">
        <v>118</v>
      </c>
      <c r="B12" s="4" t="s">
        <v>122</v>
      </c>
    </row>
  </sheetData>
  <mergeCells count="6">
    <mergeCell ref="A1:B2"/>
    <mergeCell ref="C1:E1"/>
    <mergeCell ref="A9:D9"/>
    <mergeCell ref="B10:D10"/>
    <mergeCell ref="B11:D11"/>
    <mergeCell ref="B12:D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2</v>
      </c>
    </row>
    <row r="2" spans="1:3">
      <c r="A2" s="4" t="s">
        <v>430</v>
      </c>
      <c r="B2" s="6" t="n">
        <v>2710</v>
      </c>
      <c r="C2" s="6" t="n">
        <v>2427</v>
      </c>
    </row>
    <row r="3" spans="1:3">
      <c r="A3" s="4" t="s">
        <v>431</v>
      </c>
      <c r="B3" s="5" t="n">
        <v>1762</v>
      </c>
      <c r="C3" s="5" t="n">
        <v>1862</v>
      </c>
    </row>
    <row r="4" spans="1:3">
      <c r="A4" s="4" t="s">
        <v>432</v>
      </c>
      <c r="B4" s="5" t="n">
        <v>2488</v>
      </c>
      <c r="C4" s="5" t="n">
        <v>2062</v>
      </c>
    </row>
    <row r="5" spans="1:3">
      <c r="A5" s="4" t="s">
        <v>190</v>
      </c>
      <c r="B5" s="5" t="n">
        <v>99</v>
      </c>
      <c r="C5" s="5" t="n">
        <v>102</v>
      </c>
    </row>
    <row r="6" spans="1:3">
      <c r="A6" s="4" t="s">
        <v>433</v>
      </c>
      <c r="B6" s="5" t="n">
        <v>2381</v>
      </c>
      <c r="C6" s="5" t="n">
        <v>2245</v>
      </c>
    </row>
    <row r="7" spans="1:3">
      <c r="A7" s="4" t="s">
        <v>434</v>
      </c>
      <c r="B7" s="5" t="n">
        <v>5903</v>
      </c>
      <c r="C7" s="5" t="n">
        <v>10358</v>
      </c>
    </row>
    <row r="8" spans="1:3">
      <c r="A8" s="4" t="s">
        <v>435</v>
      </c>
      <c r="B8" s="5" t="n">
        <v>2266</v>
      </c>
      <c r="C8" s="5" t="n">
        <v>3274</v>
      </c>
    </row>
    <row r="9" spans="1:3">
      <c r="A9" s="4" t="s">
        <v>436</v>
      </c>
      <c r="B9" s="6" t="n">
        <v>17609</v>
      </c>
      <c r="C9" s="6" t="n">
        <v>2233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438</v>
      </c>
    </row>
    <row r="2" spans="1:2">
      <c r="A2" s="4" t="s">
        <v>439</v>
      </c>
      <c r="B2" s="6" t="n">
        <v>500000</v>
      </c>
    </row>
    <row r="3" spans="1:2">
      <c r="A3" s="4" t="s">
        <v>440</v>
      </c>
      <c r="B3" s="5" t="n">
        <v>500000</v>
      </c>
    </row>
    <row r="4" spans="1:2">
      <c r="A4" s="4" t="s">
        <v>441</v>
      </c>
      <c r="B4" s="5" t="n">
        <v>706000</v>
      </c>
    </row>
    <row r="5" spans="1:2">
      <c r="A5" s="4" t="s">
        <v>442</v>
      </c>
      <c r="B5" s="5" t="n">
        <v>325000</v>
      </c>
    </row>
    <row r="6" spans="1:2">
      <c r="A6" s="4" t="s">
        <v>443</v>
      </c>
    </row>
    <row r="7" spans="1:2">
      <c r="A7" s="4" t="s">
        <v>444</v>
      </c>
      <c r="B7" s="5" t="n">
        <v>12500</v>
      </c>
    </row>
    <row r="8" spans="1:2">
      <c r="A8" s="4" t="s">
        <v>445</v>
      </c>
    </row>
    <row r="9" spans="1:2">
      <c r="A9" s="4" t="s">
        <v>444</v>
      </c>
      <c r="B9" s="5" t="n">
        <v>10000</v>
      </c>
    </row>
    <row r="10" spans="1:2">
      <c r="A10" s="4" t="s">
        <v>446</v>
      </c>
    </row>
    <row r="11" spans="1:2">
      <c r="A11" s="4" t="s">
        <v>444</v>
      </c>
      <c r="B11" s="5" t="n">
        <v>2500</v>
      </c>
    </row>
    <row r="12" spans="1:2">
      <c r="A12" s="4" t="s">
        <v>447</v>
      </c>
    </row>
    <row r="13" spans="1:2">
      <c r="A13" s="4" t="s">
        <v>444</v>
      </c>
      <c r="B13" s="5" t="n">
        <v>2500</v>
      </c>
    </row>
    <row r="14" spans="1:2">
      <c r="A14" s="4" t="s">
        <v>448</v>
      </c>
    </row>
    <row r="15" spans="1:2">
      <c r="A15" s="4" t="s">
        <v>441</v>
      </c>
      <c r="B15" s="5" t="n">
        <v>521000</v>
      </c>
    </row>
    <row r="16" spans="1:2">
      <c r="A16" s="4" t="s">
        <v>449</v>
      </c>
      <c r="B16" s="6" t="n">
        <v>3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21"/>
  </cols>
  <sheetData>
    <row r="1" spans="1:2">
      <c r="A1" s="1" t="s">
        <v>450</v>
      </c>
      <c r="B1" s="2" t="s">
        <v>1</v>
      </c>
    </row>
    <row r="2" spans="1:2">
      <c r="B2" s="2" t="s">
        <v>438</v>
      </c>
    </row>
    <row r="3" spans="1:2">
      <c r="A3" s="4" t="s">
        <v>451</v>
      </c>
      <c r="B3" s="4" t="s">
        <v>452</v>
      </c>
    </row>
    <row r="4" spans="1:2">
      <c r="A4" s="4" t="s">
        <v>441</v>
      </c>
      <c r="B4" s="6" t="n">
        <v>706000</v>
      </c>
    </row>
    <row r="5" spans="1:2">
      <c r="A5" s="4" t="s">
        <v>453</v>
      </c>
    </row>
    <row r="6" spans="1:2">
      <c r="A6" s="4" t="s">
        <v>454</v>
      </c>
      <c r="B6" s="6" t="n">
        <v>40000000</v>
      </c>
    </row>
    <row r="7" spans="1:2">
      <c r="A7" s="4" t="s">
        <v>455</v>
      </c>
      <c r="B7" s="5" t="n">
        <v>4</v>
      </c>
    </row>
    <row r="8" spans="1:2">
      <c r="A8" s="4" t="s">
        <v>456</v>
      </c>
      <c r="B8" s="6" t="n">
        <v>700000</v>
      </c>
    </row>
    <row r="9" spans="1:2">
      <c r="A9" s="4" t="s">
        <v>441</v>
      </c>
      <c r="B9" s="5" t="n">
        <v>700000</v>
      </c>
    </row>
    <row r="10" spans="1:2">
      <c r="A10" s="4" t="s">
        <v>457</v>
      </c>
      <c r="B10" s="6" t="n">
        <v>39300000</v>
      </c>
    </row>
    <row r="11" spans="1:2">
      <c r="A11" s="4" t="s">
        <v>458</v>
      </c>
    </row>
    <row r="12" spans="1:2">
      <c r="A12" s="4" t="s">
        <v>459</v>
      </c>
      <c r="B12" s="4" t="s">
        <v>460</v>
      </c>
    </row>
    <row r="13" spans="1:2">
      <c r="A13" s="4" t="s">
        <v>461</v>
      </c>
    </row>
    <row r="14" spans="1:2">
      <c r="A14" s="4" t="s">
        <v>462</v>
      </c>
      <c r="B14" s="4" t="s">
        <v>46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4</v>
      </c>
      <c r="C1" s="2" t="s">
        <v>2</v>
      </c>
      <c r="D1" s="2" t="s">
        <v>32</v>
      </c>
    </row>
    <row r="2" spans="1:4">
      <c r="A2" s="4" t="s">
        <v>465</v>
      </c>
      <c r="C2" s="6" t="n">
        <v>172636</v>
      </c>
      <c r="D2" s="6" t="n">
        <v>167197</v>
      </c>
    </row>
    <row r="3" spans="1:4">
      <c r="A3" s="4" t="s">
        <v>466</v>
      </c>
      <c r="C3" s="5" t="n">
        <v>-73641</v>
      </c>
      <c r="D3" s="5" t="n">
        <v>-42806</v>
      </c>
    </row>
    <row r="4" spans="1:4">
      <c r="A4" s="4" t="s">
        <v>467</v>
      </c>
      <c r="C4" s="5" t="n">
        <v>98995</v>
      </c>
      <c r="D4" s="5" t="n">
        <v>124391</v>
      </c>
    </row>
    <row r="5" spans="1:4">
      <c r="A5" s="4" t="s">
        <v>453</v>
      </c>
    </row>
    <row r="6" spans="1:4">
      <c r="A6" s="4" t="s">
        <v>465</v>
      </c>
      <c r="B6" s="4" t="s">
        <v>114</v>
      </c>
      <c r="C6" s="4" t="s">
        <v>61</v>
      </c>
      <c r="D6" s="5" t="n">
        <v>1866</v>
      </c>
    </row>
    <row r="7" spans="1:4">
      <c r="A7" s="4" t="s">
        <v>468</v>
      </c>
    </row>
    <row r="8" spans="1:4">
      <c r="A8" s="4" t="s">
        <v>465</v>
      </c>
      <c r="B8" s="4" t="s">
        <v>116</v>
      </c>
      <c r="C8" s="6" t="n">
        <v>172636</v>
      </c>
      <c r="D8" s="6" t="n">
        <v>165331</v>
      </c>
    </row>
    <row r="9" spans="1:4"/>
    <row r="10" spans="1:4">
      <c r="A10" s="4" t="s">
        <v>114</v>
      </c>
      <c r="B10" s="4" t="s">
        <v>469</v>
      </c>
    </row>
    <row r="11" spans="1:4">
      <c r="A11" s="4" t="s">
        <v>116</v>
      </c>
      <c r="B11" s="4" t="s">
        <v>470</v>
      </c>
    </row>
  </sheetData>
  <mergeCells count="4">
    <mergeCell ref="A1:B1"/>
    <mergeCell ref="A9:C9"/>
    <mergeCell ref="B10:C10"/>
    <mergeCell ref="B11:C1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2</v>
      </c>
    </row>
    <row r="2" spans="1:3">
      <c r="A2" s="5" t="n">
        <v>2018</v>
      </c>
      <c r="B2" s="6" t="n">
        <v>73641</v>
      </c>
    </row>
    <row r="3" spans="1:3">
      <c r="A3" s="5" t="n">
        <v>2019</v>
      </c>
      <c r="B3" s="5" t="n">
        <v>48256</v>
      </c>
    </row>
    <row r="4" spans="1:3">
      <c r="A4" s="5" t="n">
        <v>2020</v>
      </c>
      <c r="B4" s="5" t="n">
        <v>40365</v>
      </c>
    </row>
    <row r="5" spans="1:3">
      <c r="A5" s="5" t="n">
        <v>2021</v>
      </c>
      <c r="B5" s="5" t="n">
        <v>8355</v>
      </c>
    </row>
    <row r="6" spans="1:3">
      <c r="A6" s="5" t="n">
        <v>2022</v>
      </c>
      <c r="B6" s="5" t="n">
        <v>2019</v>
      </c>
    </row>
    <row r="7" spans="1:3">
      <c r="A7" s="4" t="s">
        <v>133</v>
      </c>
      <c r="B7" s="6" t="n">
        <v>172636</v>
      </c>
      <c r="C7" s="6" t="n">
        <v>16719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5"/>
    <col customWidth="1" max="7" min="7" width="16"/>
    <col customWidth="1" max="8" min="8" width="14"/>
    <col customWidth="1" max="9" min="9" width="14"/>
    <col customWidth="1" max="10" min="10" width="14"/>
    <col customWidth="1" max="11" min="11" width="14"/>
    <col customWidth="1" max="12" min="12" width="14"/>
  </cols>
  <sheetData>
    <row r="1" spans="1:12">
      <c r="A1" s="1" t="s">
        <v>472</v>
      </c>
      <c r="B1" s="2" t="s">
        <v>473</v>
      </c>
      <c r="F1" s="2" t="s">
        <v>474</v>
      </c>
      <c r="G1" s="2" t="s">
        <v>1</v>
      </c>
    </row>
    <row r="2" spans="1:12">
      <c r="B2" s="2" t="s">
        <v>475</v>
      </c>
      <c r="C2" s="2" t="s">
        <v>476</v>
      </c>
      <c r="D2" s="2" t="s">
        <v>477</v>
      </c>
      <c r="E2" s="2" t="s">
        <v>478</v>
      </c>
      <c r="F2" s="2" t="s">
        <v>479</v>
      </c>
      <c r="G2" s="2" t="s">
        <v>2</v>
      </c>
      <c r="H2" s="2" t="s">
        <v>32</v>
      </c>
      <c r="I2" s="2" t="s">
        <v>72</v>
      </c>
      <c r="J2" s="2" t="s">
        <v>480</v>
      </c>
      <c r="K2" s="2" t="s">
        <v>481</v>
      </c>
      <c r="L2" s="2" t="s">
        <v>482</v>
      </c>
    </row>
    <row r="3" spans="1:12">
      <c r="A3" s="4" t="s">
        <v>483</v>
      </c>
      <c r="G3" s="5" t="n">
        <v>40000000</v>
      </c>
      <c r="H3" s="5" t="n">
        <v>40000000</v>
      </c>
    </row>
    <row r="4" spans="1:12">
      <c r="A4" s="4" t="s">
        <v>484</v>
      </c>
      <c r="G4" s="7" t="n">
        <v>0.01</v>
      </c>
      <c r="H4" s="7" t="n">
        <v>0.01</v>
      </c>
    </row>
    <row r="5" spans="1:12">
      <c r="A5" s="4" t="s">
        <v>485</v>
      </c>
      <c r="G5" s="5" t="n">
        <v>10000000</v>
      </c>
      <c r="H5" s="5" t="n">
        <v>10000000</v>
      </c>
    </row>
    <row r="6" spans="1:12">
      <c r="A6" s="4" t="s">
        <v>486</v>
      </c>
      <c r="G6" s="7" t="n">
        <v>0.01</v>
      </c>
      <c r="H6" s="7" t="n">
        <v>0.01</v>
      </c>
    </row>
    <row r="7" spans="1:12">
      <c r="A7" s="4" t="s">
        <v>487</v>
      </c>
      <c r="G7" s="5" t="n">
        <v>11529124</v>
      </c>
      <c r="H7" s="5" t="n">
        <v>11510863</v>
      </c>
    </row>
    <row r="8" spans="1:12">
      <c r="A8" s="4" t="s">
        <v>488</v>
      </c>
      <c r="G8" s="5" t="n">
        <v>6160889</v>
      </c>
      <c r="H8" s="5" t="n">
        <v>6396803</v>
      </c>
    </row>
    <row r="9" spans="1:12">
      <c r="A9" s="4" t="s">
        <v>489</v>
      </c>
      <c r="G9" s="5" t="n">
        <v>0</v>
      </c>
      <c r="H9" s="5" t="n">
        <v>0</v>
      </c>
    </row>
    <row r="10" spans="1:12">
      <c r="A10" s="4" t="s">
        <v>490</v>
      </c>
      <c r="G10" s="6" t="n">
        <v>6348000</v>
      </c>
      <c r="H10" s="6" t="n">
        <v>21056000</v>
      </c>
      <c r="I10" s="6" t="n">
        <v>19278000</v>
      </c>
    </row>
    <row r="11" spans="1:12">
      <c r="A11" s="4" t="s">
        <v>491</v>
      </c>
      <c r="G11" s="5" t="n">
        <v>5368235</v>
      </c>
      <c r="H11" s="5" t="n">
        <v>5114060</v>
      </c>
    </row>
    <row r="12" spans="1:12">
      <c r="A12" s="4" t="s">
        <v>492</v>
      </c>
      <c r="G12" s="6" t="n">
        <v>129183000</v>
      </c>
      <c r="H12" s="6" t="n">
        <v>122835000</v>
      </c>
    </row>
    <row r="13" spans="1:12">
      <c r="A13" s="4" t="s">
        <v>493</v>
      </c>
      <c r="G13" s="5" t="n">
        <v>0</v>
      </c>
      <c r="H13" s="5" t="n">
        <v>0</v>
      </c>
    </row>
    <row r="14" spans="1:12">
      <c r="A14" s="4" t="s">
        <v>494</v>
      </c>
    </row>
    <row r="15" spans="1:12">
      <c r="A15" s="4" t="s">
        <v>495</v>
      </c>
      <c r="C15" s="5" t="n">
        <v>400000</v>
      </c>
    </row>
    <row r="16" spans="1:12">
      <c r="A16" s="4" t="s">
        <v>496</v>
      </c>
      <c r="C16" s="4" t="s">
        <v>497</v>
      </c>
    </row>
    <row r="17" spans="1:12">
      <c r="A17" s="4" t="s">
        <v>498</v>
      </c>
      <c r="C17" s="5" t="n">
        <v>126060</v>
      </c>
    </row>
    <row r="18" spans="1:12">
      <c r="A18" s="4" t="s">
        <v>499</v>
      </c>
      <c r="B18" s="5" t="n">
        <v>143859</v>
      </c>
    </row>
    <row r="19" spans="1:12">
      <c r="A19" s="4" t="s">
        <v>500</v>
      </c>
      <c r="B19" s="6" t="n">
        <v>30</v>
      </c>
    </row>
    <row r="20" spans="1:12">
      <c r="A20" s="4" t="s">
        <v>490</v>
      </c>
      <c r="B20" s="6" t="n">
        <v>4400000</v>
      </c>
    </row>
    <row r="21" spans="1:12">
      <c r="A21" s="4" t="s">
        <v>501</v>
      </c>
    </row>
    <row r="22" spans="1:12">
      <c r="A22" s="4" t="s">
        <v>502</v>
      </c>
      <c r="B22" s="6" t="n">
        <v>27</v>
      </c>
    </row>
    <row r="23" spans="1:12">
      <c r="A23" s="4" t="s">
        <v>503</v>
      </c>
    </row>
    <row r="24" spans="1:12">
      <c r="A24" s="4" t="s">
        <v>502</v>
      </c>
      <c r="B24" s="6" t="n">
        <v>30</v>
      </c>
    </row>
    <row r="25" spans="1:12">
      <c r="A25" s="4" t="s">
        <v>504</v>
      </c>
    </row>
    <row r="26" spans="1:12">
      <c r="A26" s="4" t="s">
        <v>495</v>
      </c>
      <c r="D26" s="5" t="n">
        <v>325000</v>
      </c>
      <c r="K26" s="5" t="n">
        <v>425000</v>
      </c>
    </row>
    <row r="27" spans="1:12">
      <c r="A27" s="4" t="s">
        <v>496</v>
      </c>
      <c r="D27" s="4" t="s">
        <v>497</v>
      </c>
    </row>
    <row r="28" spans="1:12">
      <c r="A28" s="4" t="s">
        <v>498</v>
      </c>
      <c r="D28" s="5" t="n">
        <v>142413</v>
      </c>
    </row>
    <row r="29" spans="1:12">
      <c r="A29" s="4" t="s">
        <v>499</v>
      </c>
      <c r="F29" s="5" t="n">
        <v>567413</v>
      </c>
    </row>
    <row r="30" spans="1:12">
      <c r="A30" s="4" t="s">
        <v>500</v>
      </c>
      <c r="F30" s="6" t="n">
        <v>31</v>
      </c>
    </row>
    <row r="31" spans="1:12">
      <c r="A31" s="4" t="s">
        <v>490</v>
      </c>
      <c r="F31" s="6" t="n">
        <v>17700000</v>
      </c>
    </row>
    <row r="32" spans="1:12">
      <c r="A32" s="4" t="s">
        <v>505</v>
      </c>
    </row>
    <row r="33" spans="1:12">
      <c r="A33" s="4" t="s">
        <v>502</v>
      </c>
      <c r="D33" s="6" t="n">
        <v>31</v>
      </c>
    </row>
    <row r="34" spans="1:12">
      <c r="A34" s="4" t="s">
        <v>506</v>
      </c>
    </row>
    <row r="35" spans="1:12">
      <c r="A35" s="4" t="s">
        <v>502</v>
      </c>
      <c r="D35" s="6" t="n">
        <v>34</v>
      </c>
    </row>
    <row r="36" spans="1:12">
      <c r="A36" s="4" t="s">
        <v>507</v>
      </c>
    </row>
    <row r="37" spans="1:12">
      <c r="A37" s="4" t="s">
        <v>495</v>
      </c>
      <c r="E37" s="5" t="n">
        <v>80000</v>
      </c>
      <c r="L37" s="5" t="n">
        <v>150000</v>
      </c>
    </row>
    <row r="38" spans="1:12">
      <c r="A38" s="4" t="s">
        <v>496</v>
      </c>
      <c r="E38" s="4" t="s">
        <v>497</v>
      </c>
    </row>
    <row r="39" spans="1:12">
      <c r="A39" s="4" t="s">
        <v>498</v>
      </c>
      <c r="E39" s="5" t="n">
        <v>148566</v>
      </c>
    </row>
    <row r="40" spans="1:12">
      <c r="A40" s="4" t="s">
        <v>502</v>
      </c>
      <c r="E40" s="6" t="n">
        <v>59</v>
      </c>
    </row>
    <row r="41" spans="1:12">
      <c r="A41" s="4" t="s">
        <v>499</v>
      </c>
      <c r="E41" s="5" t="n">
        <v>298566</v>
      </c>
    </row>
    <row r="42" spans="1:12">
      <c r="A42" s="4" t="s">
        <v>490</v>
      </c>
      <c r="E42" s="6" t="n">
        <v>17800000</v>
      </c>
    </row>
    <row r="43" spans="1:12">
      <c r="A43" s="4" t="s">
        <v>508</v>
      </c>
    </row>
    <row r="44" spans="1:12">
      <c r="A44" s="4" t="s">
        <v>502</v>
      </c>
      <c r="E44" s="6" t="n">
        <v>59</v>
      </c>
    </row>
    <row r="45" spans="1:12">
      <c r="A45" s="4" t="s">
        <v>509</v>
      </c>
    </row>
    <row r="46" spans="1:12">
      <c r="A46" s="4" t="s">
        <v>502</v>
      </c>
      <c r="E46" s="6" t="n">
        <v>63</v>
      </c>
    </row>
    <row r="47" spans="1:12">
      <c r="A47" s="4" t="s">
        <v>510</v>
      </c>
    </row>
    <row r="48" spans="1:12">
      <c r="A48" s="4" t="s">
        <v>495</v>
      </c>
      <c r="J48" s="5" t="n">
        <v>500000</v>
      </c>
    </row>
    <row r="49" spans="1:12">
      <c r="A49" s="4" t="s">
        <v>499</v>
      </c>
      <c r="G49" s="5" t="n">
        <v>110316</v>
      </c>
    </row>
  </sheetData>
  <mergeCells count="3">
    <mergeCell ref="A1:A2"/>
    <mergeCell ref="B1:E1"/>
    <mergeCell ref="G1:I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32</v>
      </c>
      <c r="D2" s="2" t="s">
        <v>72</v>
      </c>
    </row>
    <row r="3" spans="1:4">
      <c r="A3" s="4" t="s">
        <v>512</v>
      </c>
      <c r="B3" s="6" t="n">
        <v>7476</v>
      </c>
    </row>
    <row r="4" spans="1:4">
      <c r="A4" s="4" t="s">
        <v>513</v>
      </c>
      <c r="B4" s="5" t="n">
        <v>-32</v>
      </c>
      <c r="C4" s="6" t="n">
        <v>2166</v>
      </c>
      <c r="D4" s="6" t="n">
        <v>-1092</v>
      </c>
    </row>
    <row r="5" spans="1:4">
      <c r="A5" s="4" t="s">
        <v>514</v>
      </c>
      <c r="B5" s="5" t="n">
        <v>7444</v>
      </c>
      <c r="C5" s="5" t="n">
        <v>7476</v>
      </c>
    </row>
    <row r="6" spans="1:4">
      <c r="A6" s="4" t="s">
        <v>515</v>
      </c>
    </row>
    <row r="7" spans="1:4">
      <c r="A7" s="4" t="s">
        <v>512</v>
      </c>
      <c r="B7" s="5" t="n">
        <v>7476</v>
      </c>
      <c r="C7" s="5" t="n">
        <v>5310</v>
      </c>
    </row>
    <row r="8" spans="1:4">
      <c r="A8" s="4" t="s">
        <v>516</v>
      </c>
      <c r="B8" s="5" t="n">
        <v>2001</v>
      </c>
      <c r="C8" s="5" t="n">
        <v>2269</v>
      </c>
    </row>
    <row r="9" spans="1:4">
      <c r="A9" s="4" t="s">
        <v>517</v>
      </c>
      <c r="B9" s="5" t="n">
        <v>-2033</v>
      </c>
      <c r="C9" s="5" t="n">
        <v>-103</v>
      </c>
    </row>
    <row r="10" spans="1:4">
      <c r="A10" s="4" t="s">
        <v>513</v>
      </c>
      <c r="B10" s="5" t="n">
        <v>-32</v>
      </c>
      <c r="C10" s="5" t="n">
        <v>2166</v>
      </c>
    </row>
    <row r="11" spans="1:4">
      <c r="A11" s="4" t="s">
        <v>514</v>
      </c>
      <c r="B11" s="6" t="n">
        <v>7444</v>
      </c>
      <c r="C11" s="6" t="n">
        <v>7476</v>
      </c>
      <c r="D11" s="6" t="n">
        <v>531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32</v>
      </c>
      <c r="D2" s="2" t="s">
        <v>72</v>
      </c>
    </row>
    <row r="3" spans="1:4">
      <c r="A3" s="4" t="s">
        <v>519</v>
      </c>
      <c r="B3" s="6" t="n">
        <v>2579</v>
      </c>
      <c r="C3" s="6" t="n">
        <v>4576</v>
      </c>
      <c r="D3" s="6" t="n">
        <v>3250</v>
      </c>
    </row>
    <row r="4" spans="1:4">
      <c r="A4" s="4" t="s">
        <v>520</v>
      </c>
      <c r="B4" s="5" t="n">
        <v>-687</v>
      </c>
      <c r="C4" s="5" t="n">
        <v>1390</v>
      </c>
    </row>
    <row r="5" spans="1:4">
      <c r="A5" s="4" t="s">
        <v>521</v>
      </c>
      <c r="B5" s="6" t="n">
        <v>-1310</v>
      </c>
      <c r="C5" s="6" t="n">
        <v>-6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outlineLevelCol="0"/>
  <cols>
    <col customWidth="1" max="1" min="1" width="80"/>
    <col customWidth="1" max="2" min="2" width="5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14"/>
  </cols>
  <sheetData>
    <row r="1" spans="1:14">
      <c r="A1" s="1" t="s">
        <v>522</v>
      </c>
      <c r="C1" s="2" t="s">
        <v>523</v>
      </c>
      <c r="K1" s="2" t="s">
        <v>1</v>
      </c>
    </row>
    <row r="2" spans="1:14">
      <c r="C2" s="2" t="s">
        <v>2</v>
      </c>
      <c r="D2" s="2" t="s">
        <v>524</v>
      </c>
      <c r="E2" s="2" t="s">
        <v>4</v>
      </c>
      <c r="F2" s="2" t="s">
        <v>525</v>
      </c>
      <c r="G2" s="2" t="s">
        <v>32</v>
      </c>
      <c r="H2" s="2" t="s">
        <v>526</v>
      </c>
      <c r="I2" s="2" t="s">
        <v>527</v>
      </c>
      <c r="J2" s="2" t="s">
        <v>481</v>
      </c>
      <c r="K2" s="2" t="s">
        <v>2</v>
      </c>
      <c r="M2" s="2" t="s">
        <v>32</v>
      </c>
      <c r="N2" s="2" t="s">
        <v>72</v>
      </c>
    </row>
    <row r="3" spans="1:14">
      <c r="A3" s="4" t="s">
        <v>97</v>
      </c>
      <c r="C3" s="6" t="n">
        <v>384</v>
      </c>
      <c r="D3" s="6" t="n">
        <v>2767</v>
      </c>
      <c r="E3" s="6" t="n">
        <v>650</v>
      </c>
      <c r="F3" s="6" t="n">
        <v>2052</v>
      </c>
      <c r="G3" s="6" t="n">
        <v>282</v>
      </c>
      <c r="H3" s="6" t="n">
        <v>1235</v>
      </c>
      <c r="I3" s="6" t="n">
        <v>-10</v>
      </c>
      <c r="J3" s="6" t="n">
        <v>-22</v>
      </c>
      <c r="K3" s="6" t="n">
        <v>5853</v>
      </c>
      <c r="M3" s="6" t="n">
        <v>1485</v>
      </c>
      <c r="N3" s="6" t="n">
        <v>1516</v>
      </c>
    </row>
    <row r="4" spans="1:14">
      <c r="A4" s="4" t="s">
        <v>528</v>
      </c>
      <c r="K4" s="5" t="n">
        <v>14631</v>
      </c>
      <c r="M4" s="5" t="n">
        <v>17772</v>
      </c>
      <c r="N4" s="5" t="n">
        <v>34928</v>
      </c>
    </row>
    <row r="5" spans="1:14">
      <c r="A5" s="4" t="s">
        <v>529</v>
      </c>
      <c r="C5" s="5" t="n">
        <v>-28895</v>
      </c>
      <c r="D5" s="5" t="n">
        <v>2169</v>
      </c>
      <c r="E5" s="5" t="n">
        <v>1004</v>
      </c>
      <c r="F5" s="5" t="n">
        <v>1454</v>
      </c>
      <c r="G5" s="5" t="n">
        <v>270</v>
      </c>
      <c r="H5" s="5" t="n">
        <v>2152</v>
      </c>
      <c r="I5" s="5" t="n">
        <v>2442</v>
      </c>
      <c r="J5" s="5" t="n">
        <v>1807</v>
      </c>
      <c r="K5" s="5" t="n">
        <v>24268</v>
      </c>
      <c r="M5" s="5" t="n">
        <v>-6671</v>
      </c>
      <c r="N5" s="5" t="n">
        <v>-13492</v>
      </c>
    </row>
    <row r="6" spans="1:14">
      <c r="A6" s="4" t="s">
        <v>104</v>
      </c>
      <c r="C6" s="6" t="n">
        <v>31561</v>
      </c>
      <c r="D6" s="6" t="n">
        <v>3446</v>
      </c>
      <c r="E6" s="6" t="n">
        <v>1609</v>
      </c>
      <c r="F6" s="6" t="n">
        <v>2283</v>
      </c>
      <c r="G6" s="6" t="n">
        <v>723</v>
      </c>
      <c r="H6" s="6" t="n">
        <v>3451</v>
      </c>
      <c r="I6" s="6" t="n">
        <v>3992</v>
      </c>
      <c r="J6" s="6" t="n">
        <v>2935</v>
      </c>
      <c r="K6" s="5" t="n">
        <v>38899</v>
      </c>
      <c r="M6" s="5" t="n">
        <v>11101</v>
      </c>
      <c r="N6" s="6" t="n">
        <v>21436</v>
      </c>
    </row>
    <row r="7" spans="1:14">
      <c r="A7" s="4" t="s">
        <v>530</v>
      </c>
    </row>
    <row r="8" spans="1:14">
      <c r="A8" s="4" t="s">
        <v>528</v>
      </c>
      <c r="B8" s="4" t="s">
        <v>114</v>
      </c>
      <c r="K8" s="5" t="n">
        <v>3343</v>
      </c>
      <c r="M8" s="5" t="n">
        <v>167</v>
      </c>
    </row>
    <row r="9" spans="1:14">
      <c r="A9" s="4" t="s">
        <v>529</v>
      </c>
      <c r="K9" s="5" t="n">
        <v>-1310</v>
      </c>
      <c r="L9" s="4" t="s">
        <v>114</v>
      </c>
      <c r="M9" s="5" t="n">
        <v>-64</v>
      </c>
    </row>
    <row r="10" spans="1:14">
      <c r="A10" s="4" t="s">
        <v>104</v>
      </c>
      <c r="B10" s="4" t="s">
        <v>114</v>
      </c>
      <c r="K10" s="5" t="n">
        <v>2033</v>
      </c>
      <c r="M10" s="5" t="n">
        <v>103</v>
      </c>
    </row>
    <row r="11" spans="1:14">
      <c r="A11" s="4" t="s">
        <v>531</v>
      </c>
    </row>
    <row r="12" spans="1:14">
      <c r="A12" s="4" t="s">
        <v>97</v>
      </c>
      <c r="B12" s="4" t="s">
        <v>114</v>
      </c>
      <c r="K12" s="5" t="n">
        <v>3385</v>
      </c>
      <c r="M12" s="5" t="n">
        <v>876</v>
      </c>
    </row>
    <row r="13" spans="1:14">
      <c r="A13" s="4" t="s">
        <v>532</v>
      </c>
    </row>
    <row r="14" spans="1:14">
      <c r="A14" s="4" t="s">
        <v>97</v>
      </c>
      <c r="B14" s="4" t="s">
        <v>114</v>
      </c>
      <c r="K14" s="6" t="n">
        <v>-42</v>
      </c>
      <c r="M14" s="6" t="n">
        <v>-709</v>
      </c>
    </row>
    <row r="15" spans="1:14"/>
    <row r="16" spans="1:14">
      <c r="A16" s="4" t="s">
        <v>114</v>
      </c>
      <c r="B16" s="4" t="s">
        <v>533</v>
      </c>
    </row>
  </sheetData>
  <mergeCells count="6">
    <mergeCell ref="A1:B2"/>
    <mergeCell ref="C1:J1"/>
    <mergeCell ref="K1:N1"/>
    <mergeCell ref="K2:L2"/>
    <mergeCell ref="A15:M15"/>
    <mergeCell ref="B16:M1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32</v>
      </c>
      <c r="D2" s="2" t="s">
        <v>72</v>
      </c>
    </row>
    <row r="3" spans="1:4">
      <c r="A3" s="4" t="s">
        <v>535</v>
      </c>
    </row>
    <row r="4" spans="1:4">
      <c r="A4" s="4" t="s">
        <v>369</v>
      </c>
      <c r="B4" s="4" t="s">
        <v>536</v>
      </c>
      <c r="C4" s="4" t="s">
        <v>536</v>
      </c>
      <c r="D4" s="4" t="s">
        <v>537</v>
      </c>
    </row>
    <row r="5" spans="1:4">
      <c r="A5" s="4" t="s">
        <v>538</v>
      </c>
    </row>
    <row r="6" spans="1:4">
      <c r="A6" s="4" t="s">
        <v>369</v>
      </c>
      <c r="B6" s="4" t="s">
        <v>539</v>
      </c>
      <c r="C6" s="4" t="s">
        <v>540</v>
      </c>
      <c r="D6" s="4" t="s">
        <v>541</v>
      </c>
    </row>
    <row r="7" spans="1:4">
      <c r="A7" s="4" t="s">
        <v>542</v>
      </c>
    </row>
    <row r="8" spans="1:4">
      <c r="A8" s="4" t="s">
        <v>543</v>
      </c>
      <c r="B8" s="6" t="n">
        <v>29788000</v>
      </c>
      <c r="C8" s="6" t="n">
        <v>27085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2</v>
      </c>
      <c r="D2" s="2" t="s">
        <v>72</v>
      </c>
    </row>
    <row r="3" spans="1:4">
      <c r="A3" s="4" t="s">
        <v>124</v>
      </c>
      <c r="B3" s="6" t="n">
        <v>-1326</v>
      </c>
      <c r="C3" s="6" t="n">
        <v>-333</v>
      </c>
      <c r="D3" s="6" t="n">
        <v>-396</v>
      </c>
    </row>
    <row r="4" spans="1:4">
      <c r="A4" s="4" t="s">
        <v>125</v>
      </c>
      <c r="B4" s="5" t="n">
        <v>16</v>
      </c>
      <c r="C4" s="5" t="n">
        <v>269</v>
      </c>
      <c r="D4" s="5" t="n">
        <v>316</v>
      </c>
    </row>
    <row r="5" spans="1:4">
      <c r="A5" s="4" t="s">
        <v>126</v>
      </c>
      <c r="B5" s="6" t="n">
        <v>-687</v>
      </c>
      <c r="C5" s="6" t="n">
        <v>1390</v>
      </c>
      <c r="D5" s="6" t="n">
        <v>-58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44</v>
      </c>
      <c r="B1" s="2" t="s">
        <v>523</v>
      </c>
      <c r="C1" s="2" t="s">
        <v>1</v>
      </c>
    </row>
    <row r="2" spans="1:6">
      <c r="B2" s="2" t="s">
        <v>2</v>
      </c>
      <c r="C2" s="2" t="s">
        <v>545</v>
      </c>
      <c r="D2" s="2" t="s">
        <v>2</v>
      </c>
      <c r="E2" s="2" t="s">
        <v>32</v>
      </c>
      <c r="F2" s="2" t="s">
        <v>72</v>
      </c>
    </row>
    <row r="3" spans="1:6">
      <c r="A3" s="4" t="s">
        <v>546</v>
      </c>
      <c r="D3" s="4" t="s">
        <v>547</v>
      </c>
      <c r="E3" s="4" t="s">
        <v>547</v>
      </c>
      <c r="F3" s="4" t="s">
        <v>547</v>
      </c>
    </row>
    <row r="4" spans="1:6">
      <c r="A4" s="4" t="s">
        <v>548</v>
      </c>
      <c r="B4" s="6" t="n">
        <v>29300000</v>
      </c>
    </row>
    <row r="5" spans="1:6">
      <c r="A5" s="4" t="s">
        <v>549</v>
      </c>
      <c r="B5" s="5" t="n">
        <v>1214000</v>
      </c>
      <c r="D5" s="6" t="n">
        <v>1214000</v>
      </c>
    </row>
    <row r="6" spans="1:6">
      <c r="A6" s="4" t="s">
        <v>550</v>
      </c>
      <c r="B6" s="5" t="n">
        <v>988000</v>
      </c>
      <c r="D6" s="5" t="n">
        <v>988000</v>
      </c>
    </row>
    <row r="7" spans="1:6">
      <c r="A7" s="4" t="s">
        <v>551</v>
      </c>
      <c r="B7" s="5" t="n">
        <v>30983000</v>
      </c>
      <c r="D7" s="5" t="n">
        <v>30983000</v>
      </c>
    </row>
    <row r="8" spans="1:6">
      <c r="A8" s="4" t="s">
        <v>552</v>
      </c>
      <c r="B8" s="5" t="n">
        <v>0</v>
      </c>
      <c r="D8" s="5" t="n">
        <v>0</v>
      </c>
      <c r="E8" s="6" t="n">
        <v>0</v>
      </c>
    </row>
    <row r="9" spans="1:6">
      <c r="A9" s="4" t="s">
        <v>553</v>
      </c>
      <c r="D9" s="6" t="n">
        <v>0</v>
      </c>
      <c r="E9" s="5" t="n">
        <v>0</v>
      </c>
    </row>
    <row r="10" spans="1:6">
      <c r="A10" s="4" t="s">
        <v>554</v>
      </c>
      <c r="D10" s="4" t="s">
        <v>376</v>
      </c>
    </row>
    <row r="11" spans="1:6">
      <c r="A11" s="4" t="s">
        <v>555</v>
      </c>
      <c r="B11" s="6" t="n">
        <v>29000</v>
      </c>
      <c r="D11" s="6" t="n">
        <v>29000</v>
      </c>
      <c r="E11" s="6" t="n">
        <v>167000</v>
      </c>
    </row>
    <row r="12" spans="1:6">
      <c r="A12" s="4" t="s">
        <v>556</v>
      </c>
    </row>
    <row r="13" spans="1:6">
      <c r="A13" s="4" t="s">
        <v>546</v>
      </c>
      <c r="C13" s="4" t="s">
        <v>557</v>
      </c>
    </row>
  </sheetData>
  <mergeCells count="2">
    <mergeCell ref="A1:A2"/>
    <mergeCell ref="C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2</v>
      </c>
    </row>
    <row r="2" spans="1:3">
      <c r="A2" s="3" t="s">
        <v>559</v>
      </c>
    </row>
    <row r="3" spans="1:3">
      <c r="A3" s="4" t="s">
        <v>560</v>
      </c>
      <c r="B3" s="6" t="n">
        <v>60388</v>
      </c>
      <c r="C3" s="6" t="n">
        <v>85233</v>
      </c>
    </row>
    <row r="4" spans="1:3">
      <c r="A4" s="4" t="s">
        <v>561</v>
      </c>
      <c r="B4" s="5" t="n">
        <v>2580</v>
      </c>
      <c r="C4" s="5" t="n">
        <v>4576</v>
      </c>
    </row>
    <row r="5" spans="1:3">
      <c r="A5" s="4" t="s">
        <v>562</v>
      </c>
      <c r="B5" s="5" t="n">
        <v>2603</v>
      </c>
      <c r="C5" s="5" t="n">
        <v>3230</v>
      </c>
    </row>
    <row r="6" spans="1:3">
      <c r="A6" s="4" t="s">
        <v>563</v>
      </c>
      <c r="B6" s="5" t="n">
        <v>65571</v>
      </c>
      <c r="C6" s="5" t="n">
        <v>93039</v>
      </c>
    </row>
    <row r="7" spans="1:3">
      <c r="A7" s="3" t="s">
        <v>564</v>
      </c>
    </row>
    <row r="8" spans="1:3">
      <c r="A8" s="4" t="s">
        <v>391</v>
      </c>
      <c r="B8" s="5" t="n">
        <v>344</v>
      </c>
      <c r="C8" s="5" t="n">
        <v>378</v>
      </c>
    </row>
    <row r="9" spans="1:3">
      <c r="A9" s="4" t="s">
        <v>565</v>
      </c>
      <c r="B9" s="4" t="s">
        <v>61</v>
      </c>
      <c r="C9" s="5" t="n">
        <v>1214</v>
      </c>
    </row>
    <row r="10" spans="1:3">
      <c r="A10" s="4" t="s">
        <v>566</v>
      </c>
      <c r="B10" s="5" t="n">
        <v>864</v>
      </c>
      <c r="C10" s="5" t="n">
        <v>864</v>
      </c>
    </row>
    <row r="11" spans="1:3">
      <c r="A11" s="4" t="s">
        <v>567</v>
      </c>
      <c r="B11" s="5" t="n">
        <v>124</v>
      </c>
      <c r="C11" s="5" t="n">
        <v>124</v>
      </c>
    </row>
    <row r="12" spans="1:3">
      <c r="A12" s="4" t="s">
        <v>568</v>
      </c>
      <c r="B12" s="5" t="n">
        <v>410</v>
      </c>
      <c r="C12" s="5" t="n">
        <v>650</v>
      </c>
    </row>
    <row r="13" spans="1:3">
      <c r="A13" s="4" t="s">
        <v>569</v>
      </c>
      <c r="B13" s="5" t="n">
        <v>149</v>
      </c>
      <c r="C13" s="5" t="n">
        <v>748</v>
      </c>
    </row>
    <row r="14" spans="1:3">
      <c r="A14" s="4" t="s">
        <v>144</v>
      </c>
      <c r="B14" s="5" t="n">
        <v>61</v>
      </c>
    </row>
    <row r="15" spans="1:3">
      <c r="A15" s="4" t="s">
        <v>144</v>
      </c>
      <c r="C15" s="5" t="n">
        <v>-54</v>
      </c>
    </row>
    <row r="16" spans="1:3">
      <c r="A16" s="4" t="s">
        <v>570</v>
      </c>
      <c r="B16" s="4" t="s">
        <v>61</v>
      </c>
      <c r="C16" s="5" t="n">
        <v>9</v>
      </c>
    </row>
    <row r="17" spans="1:3">
      <c r="A17" s="4" t="s">
        <v>39</v>
      </c>
      <c r="B17" s="5" t="n">
        <v>750</v>
      </c>
      <c r="C17" s="5" t="n">
        <v>1244</v>
      </c>
    </row>
    <row r="18" spans="1:3">
      <c r="A18" s="4" t="s">
        <v>571</v>
      </c>
      <c r="B18" s="5" t="n">
        <v>7975</v>
      </c>
      <c r="C18" s="5" t="n">
        <v>7545</v>
      </c>
    </row>
    <row r="19" spans="1:3">
      <c r="A19" s="4" t="s">
        <v>572</v>
      </c>
      <c r="B19" s="4" t="s">
        <v>61</v>
      </c>
      <c r="C19" s="5" t="n">
        <v>7</v>
      </c>
    </row>
    <row r="20" spans="1:3">
      <c r="A20" s="4" t="s">
        <v>36</v>
      </c>
      <c r="B20" s="5" t="n">
        <v>203</v>
      </c>
      <c r="C20" s="5" t="n">
        <v>17</v>
      </c>
    </row>
    <row r="21" spans="1:3">
      <c r="A21" s="4" t="s">
        <v>573</v>
      </c>
      <c r="B21" s="5" t="n">
        <v>10880</v>
      </c>
      <c r="C21" s="5" t="n">
        <v>12746</v>
      </c>
    </row>
    <row r="22" spans="1:3">
      <c r="A22" s="4" t="s">
        <v>574</v>
      </c>
      <c r="B22" s="6" t="n">
        <v>54691</v>
      </c>
      <c r="C22" s="6" t="n">
        <v>8029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5</v>
      </c>
      <c r="B1" s="2" t="s">
        <v>523</v>
      </c>
      <c r="J1" s="2" t="s">
        <v>1</v>
      </c>
    </row>
    <row r="2" spans="1:12">
      <c r="B2" s="2" t="s">
        <v>2</v>
      </c>
      <c r="C2" s="2" t="s">
        <v>524</v>
      </c>
      <c r="D2" s="2" t="s">
        <v>4</v>
      </c>
      <c r="E2" s="2" t="s">
        <v>525</v>
      </c>
      <c r="F2" s="2" t="s">
        <v>32</v>
      </c>
      <c r="G2" s="2" t="s">
        <v>526</v>
      </c>
      <c r="H2" s="2" t="s">
        <v>527</v>
      </c>
      <c r="I2" s="2" t="s">
        <v>481</v>
      </c>
      <c r="J2" s="2" t="s">
        <v>2</v>
      </c>
      <c r="K2" s="2" t="s">
        <v>32</v>
      </c>
      <c r="L2" s="2" t="s">
        <v>72</v>
      </c>
    </row>
    <row r="3" spans="1:12">
      <c r="A3" s="4" t="s">
        <v>576</v>
      </c>
      <c r="J3" s="6" t="n">
        <v>4975000</v>
      </c>
      <c r="K3" s="6" t="n">
        <v>6042000</v>
      </c>
      <c r="L3" s="6" t="n">
        <v>11876000</v>
      </c>
    </row>
    <row r="4" spans="1:12">
      <c r="A4" s="4" t="s">
        <v>546</v>
      </c>
      <c r="J4" s="4" t="s">
        <v>547</v>
      </c>
      <c r="K4" s="4" t="s">
        <v>547</v>
      </c>
      <c r="L4" s="4" t="s">
        <v>547</v>
      </c>
    </row>
    <row r="5" spans="1:12">
      <c r="A5" s="4" t="s">
        <v>577</v>
      </c>
      <c r="J5" s="6" t="n">
        <v>-29255</v>
      </c>
      <c r="K5" s="4" t="s">
        <v>61</v>
      </c>
      <c r="L5" s="4" t="s">
        <v>61</v>
      </c>
    </row>
    <row r="6" spans="1:12">
      <c r="A6" s="4" t="s">
        <v>578</v>
      </c>
      <c r="J6" s="4" t="s">
        <v>579</v>
      </c>
      <c r="K6" s="4" t="s">
        <v>61</v>
      </c>
      <c r="L6" s="4" t="s">
        <v>61</v>
      </c>
    </row>
    <row r="7" spans="1:12">
      <c r="A7" s="4" t="s">
        <v>580</v>
      </c>
      <c r="J7" s="6" t="n">
        <v>72000</v>
      </c>
      <c r="K7" s="6" t="n">
        <v>130000</v>
      </c>
      <c r="L7" s="6" t="n">
        <v>149000</v>
      </c>
    </row>
    <row r="8" spans="1:12">
      <c r="A8" s="4" t="s">
        <v>581</v>
      </c>
      <c r="J8" s="4" t="s">
        <v>582</v>
      </c>
      <c r="K8" s="4" t="s">
        <v>583</v>
      </c>
      <c r="L8" s="4" t="s">
        <v>584</v>
      </c>
    </row>
    <row r="9" spans="1:12">
      <c r="A9" s="4" t="s">
        <v>585</v>
      </c>
      <c r="J9" s="6" t="n">
        <v>-60000</v>
      </c>
      <c r="K9" s="6" t="n">
        <v>499000</v>
      </c>
      <c r="L9" s="6" t="n">
        <v>1467000</v>
      </c>
    </row>
    <row r="10" spans="1:12">
      <c r="A10" s="4" t="s">
        <v>586</v>
      </c>
      <c r="J10" s="4" t="s">
        <v>587</v>
      </c>
      <c r="K10" s="4" t="s">
        <v>588</v>
      </c>
      <c r="L10" s="4" t="s">
        <v>589</v>
      </c>
    </row>
    <row r="11" spans="1:12">
      <c r="A11" s="4" t="s">
        <v>590</v>
      </c>
      <c r="B11" s="6" t="n">
        <v>28895000</v>
      </c>
      <c r="C11" s="6" t="n">
        <v>-2169000</v>
      </c>
      <c r="D11" s="6" t="n">
        <v>-1004000</v>
      </c>
      <c r="E11" s="6" t="n">
        <v>-1454000</v>
      </c>
      <c r="F11" s="6" t="n">
        <v>-270000</v>
      </c>
      <c r="G11" s="6" t="n">
        <v>-2152000</v>
      </c>
      <c r="H11" s="6" t="n">
        <v>-2442000</v>
      </c>
      <c r="I11" s="6" t="n">
        <v>-1807000</v>
      </c>
      <c r="J11" s="6" t="n">
        <v>-24268000</v>
      </c>
      <c r="K11" s="6" t="n">
        <v>6671000</v>
      </c>
      <c r="L11" s="6" t="n">
        <v>13492000</v>
      </c>
    </row>
    <row r="12" spans="1:12">
      <c r="A12" s="4" t="s">
        <v>591</v>
      </c>
      <c r="J12" s="4" t="s">
        <v>592</v>
      </c>
      <c r="K12" s="4" t="s">
        <v>593</v>
      </c>
      <c r="L12" s="4" t="s">
        <v>594</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5</v>
      </c>
      <c r="B1" s="2" t="s">
        <v>523</v>
      </c>
      <c r="J1" s="2" t="s">
        <v>1</v>
      </c>
    </row>
    <row r="2" spans="1:12">
      <c r="B2" s="2" t="s">
        <v>2</v>
      </c>
      <c r="C2" s="2" t="s">
        <v>524</v>
      </c>
      <c r="D2" s="2" t="s">
        <v>4</v>
      </c>
      <c r="E2" s="2" t="s">
        <v>525</v>
      </c>
      <c r="F2" s="2" t="s">
        <v>32</v>
      </c>
      <c r="G2" s="2" t="s">
        <v>526</v>
      </c>
      <c r="H2" s="2" t="s">
        <v>527</v>
      </c>
      <c r="I2" s="2" t="s">
        <v>481</v>
      </c>
      <c r="J2" s="2" t="s">
        <v>2</v>
      </c>
      <c r="K2" s="2" t="s">
        <v>32</v>
      </c>
      <c r="L2" s="2" t="s">
        <v>72</v>
      </c>
    </row>
    <row r="3" spans="1:12">
      <c r="A3" s="3" t="s">
        <v>596</v>
      </c>
    </row>
    <row r="4" spans="1:12">
      <c r="A4" s="4" t="s">
        <v>597</v>
      </c>
      <c r="J4" s="6" t="n">
        <v>-79</v>
      </c>
      <c r="K4" s="6" t="n">
        <v>-225</v>
      </c>
      <c r="L4" s="6" t="n">
        <v>98</v>
      </c>
    </row>
    <row r="5" spans="1:12">
      <c r="A5" s="4" t="s">
        <v>598</v>
      </c>
      <c r="J5" s="5" t="n">
        <v>441</v>
      </c>
      <c r="K5" s="5" t="n">
        <v>238</v>
      </c>
      <c r="L5" s="5" t="n">
        <v>493</v>
      </c>
    </row>
    <row r="6" spans="1:12">
      <c r="A6" s="4" t="s">
        <v>599</v>
      </c>
      <c r="J6" s="5" t="n">
        <v>362</v>
      </c>
      <c r="K6" s="5" t="n">
        <v>13</v>
      </c>
      <c r="L6" s="5" t="n">
        <v>591</v>
      </c>
    </row>
    <row r="7" spans="1:12">
      <c r="A7" s="3" t="s">
        <v>600</v>
      </c>
    </row>
    <row r="8" spans="1:12">
      <c r="A8" s="4" t="s">
        <v>597</v>
      </c>
      <c r="J8" s="5" t="n">
        <v>-24622</v>
      </c>
      <c r="K8" s="5" t="n">
        <v>5506</v>
      </c>
      <c r="L8" s="5" t="n">
        <v>10782</v>
      </c>
    </row>
    <row r="9" spans="1:12">
      <c r="A9" s="4" t="s">
        <v>598</v>
      </c>
      <c r="J9" s="5" t="n">
        <v>-8</v>
      </c>
      <c r="K9" s="5" t="n">
        <v>1152</v>
      </c>
      <c r="L9" s="5" t="n">
        <v>2119</v>
      </c>
    </row>
    <row r="10" spans="1:12">
      <c r="A10" s="4" t="s">
        <v>601</v>
      </c>
      <c r="J10" s="5" t="n">
        <v>-24630</v>
      </c>
      <c r="K10" s="5" t="n">
        <v>6658</v>
      </c>
      <c r="L10" s="5" t="n">
        <v>12901</v>
      </c>
    </row>
    <row r="11" spans="1:12">
      <c r="A11" s="4" t="s">
        <v>590</v>
      </c>
      <c r="B11" s="6" t="n">
        <v>28895</v>
      </c>
      <c r="C11" s="6" t="n">
        <v>-2169</v>
      </c>
      <c r="D11" s="6" t="n">
        <v>-1004</v>
      </c>
      <c r="E11" s="6" t="n">
        <v>-1454</v>
      </c>
      <c r="F11" s="6" t="n">
        <v>-270</v>
      </c>
      <c r="G11" s="6" t="n">
        <v>-2152</v>
      </c>
      <c r="H11" s="6" t="n">
        <v>-2442</v>
      </c>
      <c r="I11" s="6" t="n">
        <v>-1807</v>
      </c>
      <c r="J11" s="6" t="n">
        <v>-24268</v>
      </c>
      <c r="K11" s="6" t="n">
        <v>6671</v>
      </c>
      <c r="L11" s="6" t="n">
        <v>13492</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U7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4"/>
    <col customWidth="1" max="16" min="16" width="14"/>
    <col customWidth="1" max="17" min="17" width="4"/>
    <col customWidth="1" max="18" min="18" width="14"/>
    <col customWidth="1" max="19" min="19" width="14"/>
    <col customWidth="1" max="20" min="20" width="14"/>
    <col customWidth="1" max="21" min="21" width="14"/>
  </cols>
  <sheetData>
    <row r="1" spans="1:21">
      <c r="A1" s="1" t="s">
        <v>602</v>
      </c>
      <c r="C1" s="2" t="s">
        <v>603</v>
      </c>
      <c r="D1" s="2" t="s">
        <v>480</v>
      </c>
      <c r="E1" s="2" t="s">
        <v>525</v>
      </c>
      <c r="F1" s="2" t="s">
        <v>481</v>
      </c>
      <c r="G1" s="2" t="s">
        <v>604</v>
      </c>
      <c r="H1" s="2" t="s">
        <v>605</v>
      </c>
      <c r="I1" s="2" t="s">
        <v>606</v>
      </c>
      <c r="J1" s="2" t="s">
        <v>607</v>
      </c>
      <c r="K1" s="2" t="s">
        <v>608</v>
      </c>
      <c r="L1" s="2" t="s">
        <v>609</v>
      </c>
      <c r="M1" s="2" t="s">
        <v>525</v>
      </c>
      <c r="N1" s="2" t="s">
        <v>481</v>
      </c>
      <c r="O1" s="2" t="s">
        <v>604</v>
      </c>
      <c r="P1" s="2" t="s">
        <v>2</v>
      </c>
      <c r="R1" s="2" t="s">
        <v>32</v>
      </c>
      <c r="S1" s="2" t="s">
        <v>72</v>
      </c>
      <c r="T1" s="2" t="s">
        <v>610</v>
      </c>
      <c r="U1" s="2" t="s">
        <v>611</v>
      </c>
    </row>
    <row r="2" spans="1:21">
      <c r="A2" s="4" t="s">
        <v>612</v>
      </c>
      <c r="S2" s="4" t="s">
        <v>61</v>
      </c>
    </row>
    <row r="3" spans="1:21">
      <c r="A3" s="4" t="s">
        <v>613</v>
      </c>
      <c r="P3" s="4" t="s">
        <v>61</v>
      </c>
      <c r="R3" s="4" t="s">
        <v>61</v>
      </c>
      <c r="S3" s="4" t="s">
        <v>61</v>
      </c>
    </row>
    <row r="4" spans="1:21">
      <c r="A4" s="4" t="s">
        <v>614</v>
      </c>
      <c r="P4" s="5" t="n">
        <v>0</v>
      </c>
      <c r="R4" s="5" t="n">
        <v>0</v>
      </c>
      <c r="S4" s="5" t="n">
        <v>0</v>
      </c>
    </row>
    <row r="5" spans="1:21">
      <c r="A5" s="4" t="s">
        <v>615</v>
      </c>
      <c r="P5" s="6" t="n">
        <v>256000</v>
      </c>
      <c r="R5" s="6" t="n">
        <v>273000</v>
      </c>
      <c r="S5" s="6" t="n">
        <v>274000</v>
      </c>
    </row>
    <row r="6" spans="1:21">
      <c r="A6" s="4" t="s">
        <v>616</v>
      </c>
      <c r="P6" s="5" t="n">
        <v>614000</v>
      </c>
      <c r="R6" s="5" t="n">
        <v>302000</v>
      </c>
      <c r="S6" s="5" t="n">
        <v>267000</v>
      </c>
    </row>
    <row r="7" spans="1:21">
      <c r="A7" s="4" t="s">
        <v>617</v>
      </c>
      <c r="P7" s="6" t="n">
        <v>231000</v>
      </c>
      <c r="R7" s="6" t="n">
        <v>113000</v>
      </c>
      <c r="S7" s="6" t="n">
        <v>103000</v>
      </c>
    </row>
    <row r="8" spans="1:21">
      <c r="A8" s="4" t="s">
        <v>618</v>
      </c>
      <c r="P8" s="7" t="n">
        <v>0.26</v>
      </c>
      <c r="S8" s="7" t="n">
        <v>0.02</v>
      </c>
    </row>
    <row r="9" spans="1:21">
      <c r="A9" s="4" t="s">
        <v>619</v>
      </c>
      <c r="P9" s="6" t="n">
        <v>1333000</v>
      </c>
    </row>
    <row r="10" spans="1:21">
      <c r="A10" s="4" t="s">
        <v>620</v>
      </c>
      <c r="R10" s="7" t="n">
        <v>0.03</v>
      </c>
    </row>
    <row r="11" spans="1:21">
      <c r="A11" s="4" t="s">
        <v>621</v>
      </c>
      <c r="R11" s="8" t="n">
        <v>0.02</v>
      </c>
    </row>
    <row r="12" spans="1:21">
      <c r="A12" s="4" t="s">
        <v>622</v>
      </c>
      <c r="U12" s="7" t="n">
        <v>34.43</v>
      </c>
    </row>
    <row r="13" spans="1:21">
      <c r="A13" s="4" t="s">
        <v>623</v>
      </c>
      <c r="P13" s="6" t="n">
        <v>0</v>
      </c>
      <c r="R13" s="7" t="n">
        <v>6.07</v>
      </c>
      <c r="S13" s="6" t="n">
        <v>0</v>
      </c>
    </row>
    <row r="14" spans="1:21">
      <c r="A14" s="4" t="s">
        <v>624</v>
      </c>
      <c r="P14" s="6" t="n">
        <v>82000</v>
      </c>
      <c r="R14" s="6" t="n">
        <v>101000</v>
      </c>
      <c r="S14" s="6" t="n">
        <v>940000</v>
      </c>
    </row>
    <row r="15" spans="1:21">
      <c r="A15" s="4" t="s">
        <v>625</v>
      </c>
      <c r="P15" s="5" t="n">
        <v>123000</v>
      </c>
      <c r="R15" s="6" t="n">
        <v>91000</v>
      </c>
      <c r="S15" s="6" t="n">
        <v>236000</v>
      </c>
    </row>
    <row r="16" spans="1:21">
      <c r="A16" s="4" t="s">
        <v>626</v>
      </c>
    </row>
    <row r="17" spans="1:21">
      <c r="A17" s="4" t="s">
        <v>619</v>
      </c>
      <c r="P17" s="5" t="n">
        <v>644000</v>
      </c>
    </row>
    <row r="18" spans="1:21">
      <c r="A18" s="4" t="s">
        <v>627</v>
      </c>
    </row>
    <row r="19" spans="1:21">
      <c r="A19" s="4" t="s">
        <v>619</v>
      </c>
      <c r="P19" s="5" t="n">
        <v>552000</v>
      </c>
    </row>
    <row r="20" spans="1:21">
      <c r="A20" s="4" t="s">
        <v>628</v>
      </c>
    </row>
    <row r="21" spans="1:21">
      <c r="A21" s="4" t="s">
        <v>619</v>
      </c>
      <c r="P21" s="6" t="n">
        <v>137000</v>
      </c>
    </row>
    <row r="22" spans="1:21">
      <c r="A22" s="4" t="s">
        <v>629</v>
      </c>
    </row>
    <row r="23" spans="1:21">
      <c r="A23" s="4" t="s">
        <v>630</v>
      </c>
      <c r="H23" s="4" t="s">
        <v>631</v>
      </c>
    </row>
    <row r="24" spans="1:21">
      <c r="A24" s="4" t="s">
        <v>612</v>
      </c>
      <c r="H24" s="5" t="n">
        <v>9500</v>
      </c>
      <c r="P24" s="5" t="n">
        <v>104298</v>
      </c>
    </row>
    <row r="25" spans="1:21">
      <c r="A25" s="4" t="s">
        <v>613</v>
      </c>
      <c r="H25" s="7" t="n">
        <v>42.65</v>
      </c>
      <c r="P25" s="7" t="n">
        <v>16.38</v>
      </c>
      <c r="Q25" s="4" t="s">
        <v>114</v>
      </c>
    </row>
    <row r="26" spans="1:21">
      <c r="A26" s="4" t="s">
        <v>623</v>
      </c>
      <c r="B26" s="4" t="s">
        <v>114</v>
      </c>
      <c r="P26" s="4" t="s">
        <v>61</v>
      </c>
    </row>
    <row r="27" spans="1:21">
      <c r="A27" s="4" t="s">
        <v>632</v>
      </c>
    </row>
    <row r="28" spans="1:21">
      <c r="A28" s="4" t="s">
        <v>614</v>
      </c>
      <c r="K28" s="5" t="n">
        <v>104000</v>
      </c>
      <c r="L28" s="5" t="n">
        <v>50000</v>
      </c>
    </row>
    <row r="29" spans="1:21">
      <c r="A29" s="4" t="s">
        <v>633</v>
      </c>
      <c r="K29" s="4" t="s">
        <v>631</v>
      </c>
      <c r="L29" s="4" t="s">
        <v>631</v>
      </c>
    </row>
    <row r="30" spans="1:21">
      <c r="A30" s="4" t="s">
        <v>634</v>
      </c>
    </row>
    <row r="31" spans="1:21">
      <c r="A31" s="4" t="s">
        <v>616</v>
      </c>
      <c r="M31" s="6" t="n">
        <v>70000</v>
      </c>
      <c r="N31" s="6" t="n">
        <v>70000</v>
      </c>
      <c r="O31" s="6" t="n">
        <v>70000</v>
      </c>
    </row>
    <row r="32" spans="1:21">
      <c r="A32" s="4" t="s">
        <v>635</v>
      </c>
      <c r="M32" s="5" t="n">
        <v>614</v>
      </c>
      <c r="N32" s="5" t="n">
        <v>325</v>
      </c>
      <c r="O32" s="5" t="n">
        <v>175</v>
      </c>
    </row>
    <row r="33" spans="1:21">
      <c r="A33" s="4" t="s">
        <v>636</v>
      </c>
    </row>
    <row r="34" spans="1:21">
      <c r="A34" s="4" t="s">
        <v>637</v>
      </c>
      <c r="T34" s="5" t="n">
        <v>4442</v>
      </c>
    </row>
    <row r="35" spans="1:21">
      <c r="A35" s="4" t="s">
        <v>638</v>
      </c>
      <c r="T35" s="5" t="n">
        <v>59558</v>
      </c>
    </row>
    <row r="36" spans="1:21">
      <c r="A36" s="4" t="s">
        <v>639</v>
      </c>
    </row>
    <row r="37" spans="1:21">
      <c r="A37" s="4" t="s">
        <v>630</v>
      </c>
      <c r="L37" s="4" t="s">
        <v>631</v>
      </c>
    </row>
    <row r="38" spans="1:21">
      <c r="A38" s="4" t="s">
        <v>614</v>
      </c>
      <c r="L38" s="5" t="n">
        <v>64000</v>
      </c>
    </row>
    <row r="39" spans="1:21">
      <c r="A39" s="4" t="s">
        <v>640</v>
      </c>
    </row>
    <row r="40" spans="1:21">
      <c r="A40" s="4" t="s">
        <v>641</v>
      </c>
      <c r="C40" s="5" t="n">
        <v>750000</v>
      </c>
    </row>
    <row r="41" spans="1:21">
      <c r="A41" s="4" t="s">
        <v>642</v>
      </c>
    </row>
    <row r="42" spans="1:21">
      <c r="A42" s="4" t="s">
        <v>643</v>
      </c>
      <c r="P42" s="5" t="n">
        <v>440000</v>
      </c>
    </row>
    <row r="43" spans="1:21">
      <c r="A43" s="4" t="s">
        <v>644</v>
      </c>
    </row>
    <row r="44" spans="1:21">
      <c r="A44" s="4" t="s">
        <v>612</v>
      </c>
      <c r="D44" s="5" t="n">
        <v>100000</v>
      </c>
      <c r="F44" s="5" t="n">
        <v>5000</v>
      </c>
    </row>
    <row r="45" spans="1:21">
      <c r="A45" s="4" t="s">
        <v>613</v>
      </c>
      <c r="D45" s="7" t="n">
        <v>16.38</v>
      </c>
      <c r="F45" s="7" t="n">
        <v>30.81</v>
      </c>
    </row>
    <row r="46" spans="1:21">
      <c r="A46" s="4" t="s">
        <v>645</v>
      </c>
      <c r="D46" s="4" t="s">
        <v>376</v>
      </c>
    </row>
    <row r="47" spans="1:21">
      <c r="A47" s="4" t="s">
        <v>646</v>
      </c>
    </row>
    <row r="48" spans="1:21">
      <c r="A48" s="4" t="s">
        <v>630</v>
      </c>
      <c r="F48" s="4" t="s">
        <v>647</v>
      </c>
    </row>
    <row r="49" spans="1:21">
      <c r="A49" s="4" t="s">
        <v>648</v>
      </c>
    </row>
    <row r="50" spans="1:21">
      <c r="A50" s="4" t="s">
        <v>630</v>
      </c>
      <c r="F50" s="4" t="s">
        <v>647</v>
      </c>
    </row>
    <row r="51" spans="1:21">
      <c r="A51" s="4" t="s">
        <v>649</v>
      </c>
    </row>
    <row r="52" spans="1:21">
      <c r="A52" s="4" t="s">
        <v>630</v>
      </c>
      <c r="F52" s="4" t="s">
        <v>647</v>
      </c>
    </row>
    <row r="53" spans="1:21">
      <c r="A53" s="4" t="s">
        <v>650</v>
      </c>
    </row>
    <row r="54" spans="1:21">
      <c r="A54" s="4" t="s">
        <v>630</v>
      </c>
      <c r="F54" s="4" t="s">
        <v>647</v>
      </c>
    </row>
    <row r="55" spans="1:21">
      <c r="A55" s="4" t="s">
        <v>651</v>
      </c>
    </row>
    <row r="56" spans="1:21">
      <c r="A56" s="4" t="s">
        <v>614</v>
      </c>
      <c r="P56" s="5" t="n">
        <v>0</v>
      </c>
      <c r="R56" s="5" t="n">
        <v>0</v>
      </c>
    </row>
    <row r="57" spans="1:21">
      <c r="A57" s="4" t="s">
        <v>652</v>
      </c>
    </row>
    <row r="58" spans="1:21">
      <c r="A58" s="4" t="s">
        <v>612</v>
      </c>
      <c r="E58" s="5" t="n">
        <v>4298</v>
      </c>
      <c r="F58" s="5" t="n">
        <v>2275</v>
      </c>
      <c r="G58" s="5" t="n">
        <v>1225</v>
      </c>
      <c r="I58" s="5" t="n">
        <v>3024</v>
      </c>
    </row>
    <row r="59" spans="1:21">
      <c r="A59" s="4" t="s">
        <v>613</v>
      </c>
      <c r="E59" s="7" t="n">
        <v>16.29</v>
      </c>
      <c r="F59" s="7" t="n">
        <v>30.8</v>
      </c>
      <c r="G59" s="7" t="n">
        <v>57.27</v>
      </c>
      <c r="I59" s="7" t="n">
        <v>19.88</v>
      </c>
    </row>
    <row r="60" spans="1:21">
      <c r="A60" s="4" t="s">
        <v>614</v>
      </c>
      <c r="J60" s="5" t="n">
        <v>35000</v>
      </c>
    </row>
    <row r="61" spans="1:21">
      <c r="A61" s="4" t="s">
        <v>653</v>
      </c>
    </row>
    <row r="62" spans="1:21">
      <c r="A62" s="4" t="s">
        <v>654</v>
      </c>
      <c r="C62" s="4" t="s">
        <v>655</v>
      </c>
    </row>
    <row r="63" spans="1:21">
      <c r="A63" s="4" t="s">
        <v>656</v>
      </c>
    </row>
    <row r="64" spans="1:21">
      <c r="A64" s="4" t="s">
        <v>657</v>
      </c>
      <c r="P64" s="4" t="s">
        <v>378</v>
      </c>
    </row>
    <row r="65" spans="1:21">
      <c r="A65" s="4" t="s">
        <v>630</v>
      </c>
      <c r="P65" s="4" t="s">
        <v>631</v>
      </c>
    </row>
    <row r="66" spans="1:21">
      <c r="A66" s="4" t="s">
        <v>658</v>
      </c>
    </row>
    <row r="67" spans="1:21">
      <c r="A67" s="4" t="s">
        <v>657</v>
      </c>
      <c r="P67" s="4" t="s">
        <v>659</v>
      </c>
    </row>
    <row r="68" spans="1:21">
      <c r="A68" s="4" t="s">
        <v>630</v>
      </c>
      <c r="P68" s="4" t="s">
        <v>647</v>
      </c>
    </row>
    <row r="69" spans="1:21"/>
    <row r="70" spans="1:21">
      <c r="A70" s="4" t="s">
        <v>114</v>
      </c>
      <c r="B70" s="4" t="s">
        <v>660</v>
      </c>
    </row>
  </sheetData>
  <mergeCells count="4">
    <mergeCell ref="A1:B1"/>
    <mergeCell ref="P1:Q1"/>
    <mergeCell ref="A69:T69"/>
    <mergeCell ref="B70:T7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2</v>
      </c>
      <c r="D2" s="2" t="s">
        <v>72</v>
      </c>
    </row>
    <row r="3" spans="1:4">
      <c r="A3" s="4" t="s">
        <v>662</v>
      </c>
      <c r="B3" s="5" t="n">
        <v>56131</v>
      </c>
      <c r="C3" s="5" t="n">
        <v>66098</v>
      </c>
      <c r="D3" s="5" t="n">
        <v>86348</v>
      </c>
    </row>
    <row r="4" spans="1:4">
      <c r="A4" s="4" t="s">
        <v>612</v>
      </c>
      <c r="D4" s="4" t="s">
        <v>61</v>
      </c>
    </row>
    <row r="5" spans="1:4">
      <c r="A5" s="4" t="s">
        <v>663</v>
      </c>
      <c r="B5" s="5" t="n">
        <v>-11063</v>
      </c>
      <c r="C5" s="5" t="n">
        <v>-7917</v>
      </c>
      <c r="D5" s="5" t="n">
        <v>-20250</v>
      </c>
    </row>
    <row r="6" spans="1:4">
      <c r="A6" s="4" t="s">
        <v>664</v>
      </c>
      <c r="B6" s="4" t="s">
        <v>61</v>
      </c>
      <c r="C6" s="5" t="n">
        <v>-2050</v>
      </c>
      <c r="D6" s="4" t="s">
        <v>61</v>
      </c>
    </row>
    <row r="7" spans="1:4">
      <c r="A7" s="4" t="s">
        <v>662</v>
      </c>
      <c r="B7" s="5" t="n">
        <v>45068</v>
      </c>
      <c r="C7" s="5" t="n">
        <v>56131</v>
      </c>
      <c r="D7" s="5" t="n">
        <v>66098</v>
      </c>
    </row>
    <row r="8" spans="1:4">
      <c r="A8" s="4" t="s">
        <v>614</v>
      </c>
      <c r="B8" s="5" t="n">
        <v>0</v>
      </c>
      <c r="C8" s="5" t="n">
        <v>0</v>
      </c>
      <c r="D8" s="5" t="n">
        <v>0</v>
      </c>
    </row>
    <row r="9" spans="1:4">
      <c r="A9" s="4" t="s">
        <v>665</v>
      </c>
      <c r="B9" s="5" t="n">
        <v>45068</v>
      </c>
    </row>
    <row r="10" spans="1:4">
      <c r="A10" s="4" t="s">
        <v>666</v>
      </c>
      <c r="B10" s="7" t="n">
        <v>10.85</v>
      </c>
      <c r="C10" s="7" t="n">
        <v>10.92</v>
      </c>
      <c r="D10" s="7" t="n">
        <v>11.09</v>
      </c>
    </row>
    <row r="11" spans="1:4">
      <c r="A11" s="4" t="s">
        <v>667</v>
      </c>
      <c r="B11" s="4" t="s">
        <v>61</v>
      </c>
      <c r="C11" s="4" t="s">
        <v>61</v>
      </c>
      <c r="D11" s="4" t="s">
        <v>61</v>
      </c>
    </row>
    <row r="12" spans="1:4">
      <c r="A12" s="4" t="s">
        <v>668</v>
      </c>
      <c r="B12" s="8" t="n">
        <v>11.13</v>
      </c>
      <c r="C12" s="8" t="n">
        <v>11.41</v>
      </c>
      <c r="D12" s="8" t="n">
        <v>11.65</v>
      </c>
    </row>
    <row r="13" spans="1:4">
      <c r="A13" s="4" t="s">
        <v>669</v>
      </c>
      <c r="B13" s="4" t="s">
        <v>61</v>
      </c>
      <c r="C13" s="8" t="n">
        <v>10.91</v>
      </c>
      <c r="D13" s="4" t="s">
        <v>61</v>
      </c>
    </row>
    <row r="14" spans="1:4">
      <c r="A14" s="4" t="s">
        <v>666</v>
      </c>
      <c r="B14" s="8" t="n">
        <v>10.79</v>
      </c>
      <c r="C14" s="7" t="n">
        <v>10.85</v>
      </c>
      <c r="D14" s="7" t="n">
        <v>10.92</v>
      </c>
    </row>
    <row r="15" spans="1:4">
      <c r="A15" s="4" t="s">
        <v>670</v>
      </c>
      <c r="B15" s="7" t="n">
        <v>10.7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9"/>
    <col customWidth="1" max="2" min="2" width="80"/>
    <col customWidth="1" max="3" min="3" width="17"/>
    <col customWidth="1" max="4" min="4" width="14"/>
    <col customWidth="1" max="5" min="5" width="14"/>
  </cols>
  <sheetData>
    <row r="1" spans="1:5">
      <c r="A1" s="1" t="s">
        <v>671</v>
      </c>
      <c r="C1" s="2" t="s">
        <v>1</v>
      </c>
    </row>
    <row r="2" spans="1:5">
      <c r="C2" s="2" t="s">
        <v>2</v>
      </c>
      <c r="D2" s="2" t="s">
        <v>32</v>
      </c>
      <c r="E2" s="2" t="s">
        <v>72</v>
      </c>
    </row>
    <row r="3" spans="1:5">
      <c r="A3" s="4" t="s">
        <v>662</v>
      </c>
      <c r="C3" s="5" t="n">
        <v>56131</v>
      </c>
      <c r="D3" s="5" t="n">
        <v>66098</v>
      </c>
      <c r="E3" s="5" t="n">
        <v>86348</v>
      </c>
    </row>
    <row r="4" spans="1:5">
      <c r="A4" s="4" t="s">
        <v>672</v>
      </c>
      <c r="C4" s="5" t="n">
        <v>0</v>
      </c>
      <c r="D4" s="5" t="n">
        <v>0</v>
      </c>
      <c r="E4" s="5" t="n">
        <v>0</v>
      </c>
    </row>
    <row r="5" spans="1:5">
      <c r="A5" s="4" t="s">
        <v>663</v>
      </c>
      <c r="C5" s="5" t="n">
        <v>-11063</v>
      </c>
      <c r="D5" s="5" t="n">
        <v>-7917</v>
      </c>
      <c r="E5" s="5" t="n">
        <v>-20250</v>
      </c>
    </row>
    <row r="6" spans="1:5">
      <c r="A6" s="4" t="s">
        <v>673</v>
      </c>
      <c r="C6" s="4" t="s">
        <v>61</v>
      </c>
    </row>
    <row r="7" spans="1:5">
      <c r="A7" s="4" t="s">
        <v>662</v>
      </c>
      <c r="C7" s="5" t="n">
        <v>45068</v>
      </c>
      <c r="D7" s="5" t="n">
        <v>56131</v>
      </c>
      <c r="E7" s="5" t="n">
        <v>66098</v>
      </c>
    </row>
    <row r="8" spans="1:5">
      <c r="A8" s="4" t="s">
        <v>665</v>
      </c>
      <c r="C8" s="5" t="n">
        <v>45068</v>
      </c>
    </row>
    <row r="9" spans="1:5">
      <c r="A9" s="4" t="s">
        <v>666</v>
      </c>
      <c r="C9" s="7" t="n">
        <v>10.85</v>
      </c>
      <c r="D9" s="7" t="n">
        <v>10.92</v>
      </c>
      <c r="E9" s="7" t="n">
        <v>11.09</v>
      </c>
    </row>
    <row r="10" spans="1:5">
      <c r="A10" s="4" t="s">
        <v>667</v>
      </c>
      <c r="C10" s="4" t="s">
        <v>61</v>
      </c>
    </row>
    <row r="11" spans="1:5">
      <c r="A11" s="4" t="s">
        <v>668</v>
      </c>
      <c r="C11" s="8" t="n">
        <v>11.13</v>
      </c>
      <c r="D11" s="8" t="n">
        <v>11.41</v>
      </c>
      <c r="E11" s="8" t="n">
        <v>11.65</v>
      </c>
    </row>
    <row r="12" spans="1:5">
      <c r="A12" s="4" t="s">
        <v>674</v>
      </c>
      <c r="C12" s="4" t="s">
        <v>61</v>
      </c>
    </row>
    <row r="13" spans="1:5">
      <c r="A13" s="4" t="s">
        <v>666</v>
      </c>
      <c r="C13" s="8" t="n">
        <v>10.79</v>
      </c>
      <c r="D13" s="7" t="n">
        <v>10.85</v>
      </c>
      <c r="E13" s="7" t="n">
        <v>10.92</v>
      </c>
    </row>
    <row r="14" spans="1:5">
      <c r="A14" s="4" t="s">
        <v>675</v>
      </c>
      <c r="C14" s="7" t="n">
        <v>10.79</v>
      </c>
    </row>
    <row r="15" spans="1:5">
      <c r="A15" s="4" t="s">
        <v>676</v>
      </c>
      <c r="C15" s="4" t="s">
        <v>677</v>
      </c>
    </row>
    <row r="16" spans="1:5">
      <c r="A16" s="4" t="s">
        <v>678</v>
      </c>
      <c r="C16" s="4" t="s">
        <v>677</v>
      </c>
    </row>
    <row r="17" spans="1:5">
      <c r="A17" s="4" t="s">
        <v>679</v>
      </c>
      <c r="B17" s="4" t="s">
        <v>114</v>
      </c>
      <c r="C17" s="6" t="n">
        <v>1065600</v>
      </c>
    </row>
    <row r="18" spans="1:5">
      <c r="A18" s="4" t="s">
        <v>680</v>
      </c>
      <c r="B18" s="4" t="s">
        <v>114</v>
      </c>
      <c r="C18" s="6" t="n">
        <v>1065600</v>
      </c>
    </row>
    <row r="19" spans="1:5"/>
    <row r="20" spans="1:5">
      <c r="A20" s="4" t="s">
        <v>114</v>
      </c>
      <c r="B20" s="4" t="s">
        <v>681</v>
      </c>
    </row>
  </sheetData>
  <mergeCells count="4">
    <mergeCell ref="A1:B2"/>
    <mergeCell ref="C1:E1"/>
    <mergeCell ref="A19:D19"/>
    <mergeCell ref="B20:D2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 customWidth="1" max="6" min="6" width="14"/>
    <col customWidth="1" max="7" min="7" width="14"/>
  </cols>
  <sheetData>
    <row r="1" spans="1:7">
      <c r="A1" s="1" t="s">
        <v>682</v>
      </c>
      <c r="C1" s="2" t="s">
        <v>473</v>
      </c>
      <c r="D1" s="2" t="s">
        <v>1</v>
      </c>
    </row>
    <row r="2" spans="1:7">
      <c r="C2" s="2" t="s">
        <v>605</v>
      </c>
      <c r="D2" s="2" t="s">
        <v>2</v>
      </c>
      <c r="F2" s="2" t="s">
        <v>32</v>
      </c>
      <c r="G2" s="2" t="s">
        <v>72</v>
      </c>
    </row>
    <row r="3" spans="1:7">
      <c r="A3" s="4" t="s">
        <v>683</v>
      </c>
      <c r="G3" s="4" t="s">
        <v>61</v>
      </c>
    </row>
    <row r="4" spans="1:7">
      <c r="A4" s="4" t="s">
        <v>684</v>
      </c>
      <c r="D4" s="4" t="s">
        <v>61</v>
      </c>
      <c r="F4" s="4" t="s">
        <v>61</v>
      </c>
      <c r="G4" s="4" t="s">
        <v>61</v>
      </c>
    </row>
    <row r="5" spans="1:7">
      <c r="A5" s="4" t="s">
        <v>685</v>
      </c>
      <c r="D5" s="6" t="n">
        <v>0</v>
      </c>
      <c r="F5" s="7" t="n">
        <v>6.07</v>
      </c>
      <c r="G5" s="6" t="n">
        <v>0</v>
      </c>
    </row>
    <row r="6" spans="1:7">
      <c r="A6" s="4" t="s">
        <v>686</v>
      </c>
    </row>
    <row r="7" spans="1:7">
      <c r="A7" s="4" t="s">
        <v>687</v>
      </c>
      <c r="D7" s="5" t="n">
        <v>12800</v>
      </c>
    </row>
    <row r="8" spans="1:7">
      <c r="A8" s="4" t="s">
        <v>688</v>
      </c>
      <c r="D8" s="4" t="s">
        <v>61</v>
      </c>
    </row>
    <row r="9" spans="1:7">
      <c r="A9" s="4" t="s">
        <v>689</v>
      </c>
      <c r="D9" s="5" t="n">
        <v>-12800</v>
      </c>
    </row>
    <row r="10" spans="1:7">
      <c r="A10" s="4" t="s">
        <v>687</v>
      </c>
      <c r="D10" s="4" t="s">
        <v>61</v>
      </c>
      <c r="F10" s="5" t="n">
        <v>12800</v>
      </c>
    </row>
    <row r="11" spans="1:7">
      <c r="A11" s="4" t="s">
        <v>690</v>
      </c>
      <c r="D11" s="7" t="n">
        <v>6.06</v>
      </c>
    </row>
    <row r="12" spans="1:7">
      <c r="A12" s="4" t="s">
        <v>691</v>
      </c>
      <c r="D12" s="4" t="s">
        <v>61</v>
      </c>
    </row>
    <row r="13" spans="1:7">
      <c r="A13" s="4" t="s">
        <v>692</v>
      </c>
      <c r="D13" s="8" t="n">
        <v>6.06</v>
      </c>
    </row>
    <row r="14" spans="1:7">
      <c r="A14" s="4" t="s">
        <v>690</v>
      </c>
      <c r="D14" s="4" t="s">
        <v>61</v>
      </c>
      <c r="F14" s="7" t="n">
        <v>6.06</v>
      </c>
    </row>
    <row r="15" spans="1:7">
      <c r="A15" s="4" t="s">
        <v>629</v>
      </c>
    </row>
    <row r="16" spans="1:7">
      <c r="A16" s="4" t="s">
        <v>693</v>
      </c>
      <c r="D16" s="5" t="n">
        <v>7050</v>
      </c>
    </row>
    <row r="17" spans="1:7">
      <c r="A17" s="4" t="s">
        <v>683</v>
      </c>
      <c r="C17" s="5" t="n">
        <v>9500</v>
      </c>
      <c r="D17" s="5" t="n">
        <v>104298</v>
      </c>
    </row>
    <row r="18" spans="1:7">
      <c r="A18" s="4" t="s">
        <v>694</v>
      </c>
      <c r="D18" s="4" t="s">
        <v>61</v>
      </c>
    </row>
    <row r="19" spans="1:7">
      <c r="A19" s="4" t="s">
        <v>695</v>
      </c>
      <c r="D19" s="5" t="n">
        <v>-7198</v>
      </c>
    </row>
    <row r="20" spans="1:7">
      <c r="A20" s="4" t="s">
        <v>693</v>
      </c>
      <c r="D20" s="5" t="n">
        <v>104150</v>
      </c>
      <c r="F20" s="5" t="n">
        <v>7050</v>
      </c>
    </row>
    <row r="21" spans="1:7">
      <c r="A21" s="4" t="s">
        <v>696</v>
      </c>
      <c r="B21" s="4" t="s">
        <v>114</v>
      </c>
      <c r="D21" s="7" t="n">
        <v>36.35</v>
      </c>
    </row>
    <row r="22" spans="1:7">
      <c r="A22" s="4" t="s">
        <v>684</v>
      </c>
      <c r="C22" s="7" t="n">
        <v>42.65</v>
      </c>
      <c r="D22" s="8" t="n">
        <v>16.38</v>
      </c>
      <c r="E22" s="4" t="s">
        <v>114</v>
      </c>
    </row>
    <row r="23" spans="1:7">
      <c r="A23" s="4" t="s">
        <v>685</v>
      </c>
      <c r="B23" s="4" t="s">
        <v>114</v>
      </c>
      <c r="D23" s="4" t="s">
        <v>61</v>
      </c>
    </row>
    <row r="24" spans="1:7">
      <c r="A24" s="4" t="s">
        <v>697</v>
      </c>
      <c r="B24" s="4" t="s">
        <v>114</v>
      </c>
      <c r="D24" s="8" t="n">
        <v>24.85</v>
      </c>
    </row>
    <row r="25" spans="1:7">
      <c r="A25" s="4" t="s">
        <v>696</v>
      </c>
      <c r="B25" s="4" t="s">
        <v>114</v>
      </c>
      <c r="D25" s="7" t="n">
        <v>17.14</v>
      </c>
      <c r="F25" s="7" t="n">
        <v>36.35</v>
      </c>
    </row>
    <row r="26" spans="1:7"/>
    <row r="27" spans="1:7">
      <c r="A27" s="4" t="s">
        <v>114</v>
      </c>
      <c r="B27" s="4" t="s">
        <v>660</v>
      </c>
    </row>
  </sheetData>
  <mergeCells count="5">
    <mergeCell ref="A1:B2"/>
    <mergeCell ref="D1:G1"/>
    <mergeCell ref="D2:E2"/>
    <mergeCell ref="A26:F26"/>
    <mergeCell ref="B27:F2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0"/>
  </cols>
  <sheetData>
    <row r="1" spans="1:2">
      <c r="A1" s="1" t="s">
        <v>698</v>
      </c>
      <c r="B1" s="2" t="s">
        <v>1</v>
      </c>
    </row>
    <row r="2" spans="1:2">
      <c r="B2" s="2" t="s">
        <v>699</v>
      </c>
    </row>
    <row r="3" spans="1:2">
      <c r="A3" s="4" t="s">
        <v>700</v>
      </c>
      <c r="B3" s="4" t="s">
        <v>61</v>
      </c>
    </row>
    <row r="4" spans="1:2">
      <c r="A4" s="4" t="s">
        <v>701</v>
      </c>
      <c r="B4" s="5" t="n">
        <v>45068</v>
      </c>
    </row>
    <row r="5" spans="1:2">
      <c r="A5" s="4" t="s">
        <v>702</v>
      </c>
      <c r="B5" s="4" t="s">
        <v>677</v>
      </c>
    </row>
    <row r="6" spans="1:2">
      <c r="A6" s="4" t="s">
        <v>703</v>
      </c>
      <c r="B6" s="5" t="n">
        <v>45068</v>
      </c>
    </row>
    <row r="7" spans="1:2">
      <c r="A7" s="4" t="s">
        <v>704</v>
      </c>
    </row>
    <row r="8" spans="1:2">
      <c r="A8" s="4" t="s">
        <v>700</v>
      </c>
      <c r="B8" s="7" t="n">
        <v>10.44</v>
      </c>
    </row>
    <row r="9" spans="1:2">
      <c r="A9" s="4" t="s">
        <v>701</v>
      </c>
      <c r="B9" s="5" t="n">
        <v>15000</v>
      </c>
    </row>
    <row r="10" spans="1:2">
      <c r="A10" s="4" t="s">
        <v>702</v>
      </c>
      <c r="B10" s="4" t="s">
        <v>705</v>
      </c>
    </row>
    <row r="11" spans="1:2">
      <c r="A11" s="4" t="s">
        <v>703</v>
      </c>
      <c r="B11" s="5" t="n">
        <v>15000</v>
      </c>
    </row>
    <row r="12" spans="1:2">
      <c r="A12" s="4" t="s">
        <v>706</v>
      </c>
    </row>
    <row r="13" spans="1:2">
      <c r="A13" s="4" t="s">
        <v>700</v>
      </c>
      <c r="B13" s="7" t="n">
        <v>10.9</v>
      </c>
    </row>
    <row r="14" spans="1:2">
      <c r="A14" s="4" t="s">
        <v>701</v>
      </c>
      <c r="B14" s="5" t="n">
        <v>24600</v>
      </c>
    </row>
    <row r="15" spans="1:2">
      <c r="A15" s="4" t="s">
        <v>702</v>
      </c>
      <c r="B15" s="4" t="s">
        <v>707</v>
      </c>
    </row>
    <row r="16" spans="1:2">
      <c r="A16" s="4" t="s">
        <v>703</v>
      </c>
      <c r="B16" s="5" t="n">
        <v>24600</v>
      </c>
    </row>
    <row r="17" spans="1:2">
      <c r="A17" s="4" t="s">
        <v>708</v>
      </c>
    </row>
    <row r="18" spans="1:2">
      <c r="A18" s="4" t="s">
        <v>700</v>
      </c>
      <c r="B18" s="7" t="n">
        <v>11.22</v>
      </c>
    </row>
    <row r="19" spans="1:2">
      <c r="A19" s="4" t="s">
        <v>701</v>
      </c>
      <c r="B19" s="5" t="n">
        <v>5468</v>
      </c>
    </row>
    <row r="20" spans="1:2">
      <c r="A20" s="4" t="s">
        <v>702</v>
      </c>
      <c r="B20" s="4" t="s">
        <v>709</v>
      </c>
    </row>
    <row r="21" spans="1:2">
      <c r="A21" s="4" t="s">
        <v>703</v>
      </c>
      <c r="B21" s="5" t="n">
        <v>546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0</v>
      </c>
      <c r="B1" s="2" t="s">
        <v>523</v>
      </c>
      <c r="J1" s="2" t="s">
        <v>1</v>
      </c>
    </row>
    <row r="2" spans="1:12">
      <c r="B2" s="2" t="s">
        <v>2</v>
      </c>
      <c r="C2" s="2" t="s">
        <v>524</v>
      </c>
      <c r="D2" s="2" t="s">
        <v>4</v>
      </c>
      <c r="E2" s="2" t="s">
        <v>525</v>
      </c>
      <c r="F2" s="2" t="s">
        <v>32</v>
      </c>
      <c r="G2" s="2" t="s">
        <v>526</v>
      </c>
      <c r="H2" s="2" t="s">
        <v>527</v>
      </c>
      <c r="I2" s="2" t="s">
        <v>481</v>
      </c>
      <c r="J2" s="2" t="s">
        <v>2</v>
      </c>
      <c r="K2" s="2" t="s">
        <v>32</v>
      </c>
      <c r="L2" s="2" t="s">
        <v>72</v>
      </c>
    </row>
    <row r="3" spans="1:12">
      <c r="A3" s="4" t="s">
        <v>136</v>
      </c>
      <c r="J3" s="6" t="n">
        <v>38899</v>
      </c>
      <c r="K3" s="6" t="n">
        <v>11101</v>
      </c>
      <c r="L3" s="6" t="n">
        <v>21436</v>
      </c>
    </row>
    <row r="4" spans="1:12">
      <c r="A4" s="4" t="s">
        <v>109</v>
      </c>
      <c r="B4" s="5" t="n">
        <v>6219</v>
      </c>
      <c r="C4" s="5" t="n">
        <v>6326</v>
      </c>
      <c r="D4" s="5" t="n">
        <v>6381</v>
      </c>
      <c r="E4" s="5" t="n">
        <v>6399</v>
      </c>
      <c r="F4" s="5" t="n">
        <v>6400</v>
      </c>
      <c r="G4" s="5" t="n">
        <v>6439</v>
      </c>
      <c r="H4" s="5" t="n">
        <v>6551</v>
      </c>
      <c r="I4" s="5" t="n">
        <v>7121</v>
      </c>
      <c r="J4" s="5" t="n">
        <v>6331</v>
      </c>
      <c r="K4" s="5" t="n">
        <v>6627</v>
      </c>
      <c r="L4" s="5" t="n">
        <v>7288</v>
      </c>
    </row>
    <row r="5" spans="1:12">
      <c r="A5" s="4" t="s">
        <v>711</v>
      </c>
      <c r="J5" s="5" t="n">
        <v>67</v>
      </c>
      <c r="K5" s="5" t="n">
        <v>22</v>
      </c>
      <c r="L5" s="5" t="n">
        <v>37</v>
      </c>
    </row>
    <row r="6" spans="1:12">
      <c r="A6" s="4" t="s">
        <v>712</v>
      </c>
      <c r="B6" s="5" t="n">
        <v>6312</v>
      </c>
      <c r="C6" s="5" t="n">
        <v>6373</v>
      </c>
      <c r="D6" s="5" t="n">
        <v>6430</v>
      </c>
      <c r="E6" s="5" t="n">
        <v>6425</v>
      </c>
      <c r="F6" s="5" t="n">
        <v>6425</v>
      </c>
      <c r="G6" s="5" t="n">
        <v>6458</v>
      </c>
      <c r="H6" s="5" t="n">
        <v>6572</v>
      </c>
      <c r="I6" s="5" t="n">
        <v>7145</v>
      </c>
      <c r="J6" s="5" t="n">
        <v>6398</v>
      </c>
      <c r="K6" s="5" t="n">
        <v>6649</v>
      </c>
      <c r="L6" s="5" t="n">
        <v>7325</v>
      </c>
    </row>
    <row r="7" spans="1:12">
      <c r="A7" s="4" t="s">
        <v>106</v>
      </c>
      <c r="B7" s="7" t="n">
        <v>5.07</v>
      </c>
      <c r="C7" s="7" t="n">
        <v>0.54</v>
      </c>
      <c r="D7" s="7" t="n">
        <v>0.25</v>
      </c>
      <c r="E7" s="7" t="n">
        <v>0.36</v>
      </c>
      <c r="F7" s="7" t="n">
        <v>0.11</v>
      </c>
      <c r="G7" s="7" t="n">
        <v>0.54</v>
      </c>
      <c r="H7" s="7" t="n">
        <v>0.61</v>
      </c>
      <c r="I7" s="7" t="n">
        <v>0.41</v>
      </c>
      <c r="J7" s="7" t="n">
        <v>6.14</v>
      </c>
      <c r="K7" s="7" t="n">
        <v>1.68</v>
      </c>
      <c r="L7" s="7" t="n">
        <v>2.94</v>
      </c>
    </row>
    <row r="8" spans="1:12">
      <c r="A8" s="4" t="s">
        <v>107</v>
      </c>
      <c r="B8" s="6" t="n">
        <v>5</v>
      </c>
      <c r="C8" s="7" t="n">
        <v>0.54</v>
      </c>
      <c r="D8" s="7" t="n">
        <v>0.25</v>
      </c>
      <c r="E8" s="7" t="n">
        <v>0.36</v>
      </c>
      <c r="F8" s="7" t="n">
        <v>0.11</v>
      </c>
      <c r="G8" s="7" t="n">
        <v>0.53</v>
      </c>
      <c r="H8" s="7" t="n">
        <v>0.61</v>
      </c>
      <c r="I8" s="7" t="n">
        <v>0.41</v>
      </c>
      <c r="J8" s="7" t="n">
        <v>6.08</v>
      </c>
      <c r="K8" s="7" t="n">
        <v>1.67</v>
      </c>
      <c r="L8" s="7" t="n">
        <v>2.93</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5"/>
    <col customWidth="1" max="2" min="2" width="22"/>
    <col customWidth="1" max="3" min="3" width="36"/>
    <col customWidth="1" max="4" min="4" width="37"/>
    <col customWidth="1" max="5" min="5" width="24"/>
    <col customWidth="1" max="6" min="6" width="27"/>
    <col customWidth="1" max="7" min="7" width="10"/>
  </cols>
  <sheetData>
    <row r="1" spans="1:7">
      <c r="A1" s="1" t="s">
        <v>127</v>
      </c>
      <c r="B1" s="2" t="s">
        <v>128</v>
      </c>
      <c r="C1" s="2" t="s">
        <v>129</v>
      </c>
      <c r="D1" s="2" t="s">
        <v>130</v>
      </c>
      <c r="E1" s="2" t="s">
        <v>131</v>
      </c>
      <c r="F1" s="2" t="s">
        <v>132</v>
      </c>
      <c r="G1" s="2" t="s">
        <v>133</v>
      </c>
    </row>
    <row r="2" spans="1:7">
      <c r="A2" s="4" t="s">
        <v>134</v>
      </c>
      <c r="B2" s="5" t="n">
        <v>7423000</v>
      </c>
    </row>
    <row r="3" spans="1:7">
      <c r="A3" s="4" t="s">
        <v>135</v>
      </c>
      <c r="B3" s="6" t="n">
        <v>115</v>
      </c>
      <c r="C3" s="6" t="n">
        <v>79926</v>
      </c>
      <c r="D3" s="6" t="n">
        <v>6402</v>
      </c>
      <c r="E3" s="6" t="n">
        <v>-82501</v>
      </c>
      <c r="F3" s="6" t="n">
        <v>96043</v>
      </c>
      <c r="G3" s="6" t="n">
        <v>99985</v>
      </c>
    </row>
    <row r="4" spans="1:7">
      <c r="A4" s="4" t="s">
        <v>136</v>
      </c>
      <c r="B4" s="4" t="s">
        <v>61</v>
      </c>
      <c r="C4" s="4" t="s">
        <v>61</v>
      </c>
      <c r="D4" s="4" t="s">
        <v>61</v>
      </c>
      <c r="E4" s="4" t="s">
        <v>61</v>
      </c>
      <c r="F4" s="5" t="n">
        <v>21436</v>
      </c>
      <c r="G4" s="5" t="n">
        <v>21436</v>
      </c>
    </row>
    <row r="5" spans="1:7">
      <c r="A5" s="4" t="s">
        <v>137</v>
      </c>
      <c r="B5" s="4" t="s">
        <v>61</v>
      </c>
      <c r="C5" s="4" t="s">
        <v>61</v>
      </c>
      <c r="D5" s="5" t="n">
        <v>-1092</v>
      </c>
      <c r="E5" s="4" t="s">
        <v>61</v>
      </c>
      <c r="F5" s="4" t="s">
        <v>61</v>
      </c>
      <c r="G5" s="6" t="n">
        <v>-1092</v>
      </c>
    </row>
    <row r="6" spans="1:7">
      <c r="A6" s="4" t="s">
        <v>138</v>
      </c>
      <c r="B6" s="5" t="n">
        <v>21000</v>
      </c>
      <c r="G6" s="5" t="n">
        <v>20250</v>
      </c>
    </row>
    <row r="7" spans="1:7">
      <c r="A7" s="4" t="s">
        <v>139</v>
      </c>
      <c r="B7" s="4" t="s">
        <v>61</v>
      </c>
      <c r="C7" s="5" t="n">
        <v>236</v>
      </c>
      <c r="D7" s="4" t="s">
        <v>61</v>
      </c>
      <c r="E7" s="4" t="s">
        <v>61</v>
      </c>
      <c r="F7" s="4" t="s">
        <v>61</v>
      </c>
      <c r="G7" s="6" t="n">
        <v>236</v>
      </c>
    </row>
    <row r="8" spans="1:7">
      <c r="A8" s="4" t="s">
        <v>140</v>
      </c>
      <c r="B8" s="5" t="n">
        <v>3000</v>
      </c>
    </row>
    <row r="9" spans="1:7">
      <c r="A9" s="4" t="s">
        <v>141</v>
      </c>
      <c r="B9" s="4" t="s">
        <v>61</v>
      </c>
      <c r="C9" s="4" t="s">
        <v>61</v>
      </c>
      <c r="D9" s="4" t="s">
        <v>61</v>
      </c>
      <c r="E9" s="4" t="s">
        <v>61</v>
      </c>
      <c r="F9" s="4" t="s">
        <v>61</v>
      </c>
      <c r="G9" s="4" t="s">
        <v>61</v>
      </c>
    </row>
    <row r="10" spans="1:7">
      <c r="A10" s="4" t="s">
        <v>142</v>
      </c>
      <c r="B10" s="5" t="n">
        <v>-330000</v>
      </c>
    </row>
    <row r="11" spans="1:7">
      <c r="A11" s="4" t="s">
        <v>143</v>
      </c>
      <c r="B11" s="4" t="s">
        <v>61</v>
      </c>
      <c r="C11" s="4" t="s">
        <v>61</v>
      </c>
      <c r="D11" s="4" t="s">
        <v>61</v>
      </c>
      <c r="E11" s="5" t="n">
        <v>-19278</v>
      </c>
      <c r="F11" s="4" t="s">
        <v>61</v>
      </c>
      <c r="G11" s="5" t="n">
        <v>-19278</v>
      </c>
    </row>
    <row r="12" spans="1:7">
      <c r="A12" s="4" t="s">
        <v>144</v>
      </c>
      <c r="B12" s="4" t="s">
        <v>61</v>
      </c>
      <c r="C12" s="5" t="n">
        <v>267</v>
      </c>
      <c r="D12" s="4" t="s">
        <v>61</v>
      </c>
      <c r="E12" s="4" t="s">
        <v>61</v>
      </c>
      <c r="F12" s="4" t="s">
        <v>61</v>
      </c>
      <c r="G12" s="5" t="n">
        <v>267</v>
      </c>
    </row>
    <row r="13" spans="1:7">
      <c r="A13" s="4" t="s">
        <v>145</v>
      </c>
      <c r="B13" s="5" t="n">
        <v>7117000</v>
      </c>
    </row>
    <row r="14" spans="1:7">
      <c r="A14" s="4" t="s">
        <v>146</v>
      </c>
      <c r="B14" s="6" t="n">
        <v>115</v>
      </c>
      <c r="C14" s="5" t="n">
        <v>80429</v>
      </c>
      <c r="D14" s="5" t="n">
        <v>5310</v>
      </c>
      <c r="E14" s="5" t="n">
        <v>-101779</v>
      </c>
      <c r="F14" s="5" t="n">
        <v>117479</v>
      </c>
      <c r="G14" s="5" t="n">
        <v>101554</v>
      </c>
    </row>
    <row r="15" spans="1:7">
      <c r="A15" s="4" t="s">
        <v>136</v>
      </c>
      <c r="B15" s="4" t="s">
        <v>61</v>
      </c>
      <c r="C15" s="4" t="s">
        <v>61</v>
      </c>
      <c r="D15" s="4" t="s">
        <v>61</v>
      </c>
      <c r="E15" s="4" t="s">
        <v>61</v>
      </c>
      <c r="F15" s="5" t="n">
        <v>11101</v>
      </c>
      <c r="G15" s="5" t="n">
        <v>11101</v>
      </c>
    </row>
    <row r="16" spans="1:7">
      <c r="A16" s="4" t="s">
        <v>137</v>
      </c>
      <c r="B16" s="4" t="s">
        <v>61</v>
      </c>
      <c r="C16" s="4" t="s">
        <v>61</v>
      </c>
      <c r="D16" s="5" t="n">
        <v>2166</v>
      </c>
      <c r="E16" s="4" t="s">
        <v>61</v>
      </c>
      <c r="F16" s="4" t="s">
        <v>61</v>
      </c>
      <c r="G16" s="6" t="n">
        <v>2166</v>
      </c>
    </row>
    <row r="17" spans="1:7">
      <c r="A17" s="4" t="s">
        <v>138</v>
      </c>
      <c r="B17" s="5" t="n">
        <v>8000</v>
      </c>
      <c r="G17" s="5" t="n">
        <v>7917</v>
      </c>
    </row>
    <row r="18" spans="1:7">
      <c r="A18" s="4" t="s">
        <v>139</v>
      </c>
      <c r="B18" s="4" t="s">
        <v>61</v>
      </c>
      <c r="C18" s="5" t="n">
        <v>91</v>
      </c>
      <c r="D18" s="4" t="s">
        <v>61</v>
      </c>
      <c r="E18" s="4" t="s">
        <v>61</v>
      </c>
      <c r="F18" s="4" t="s">
        <v>61</v>
      </c>
      <c r="G18" s="6" t="n">
        <v>91</v>
      </c>
    </row>
    <row r="19" spans="1:7">
      <c r="A19" s="4" t="s">
        <v>140</v>
      </c>
      <c r="B19" s="5" t="n">
        <v>5000</v>
      </c>
    </row>
    <row r="20" spans="1:7">
      <c r="A20" s="4" t="s">
        <v>141</v>
      </c>
      <c r="B20" s="4" t="s">
        <v>61</v>
      </c>
      <c r="C20" s="4" t="s">
        <v>61</v>
      </c>
      <c r="D20" s="4" t="s">
        <v>61</v>
      </c>
      <c r="E20" s="4" t="s">
        <v>61</v>
      </c>
      <c r="F20" s="4" t="s">
        <v>61</v>
      </c>
      <c r="G20" s="4" t="s">
        <v>61</v>
      </c>
    </row>
    <row r="21" spans="1:7">
      <c r="A21" s="4" t="s">
        <v>142</v>
      </c>
      <c r="B21" s="5" t="n">
        <v>-733000</v>
      </c>
    </row>
    <row r="22" spans="1:7">
      <c r="A22" s="4" t="s">
        <v>143</v>
      </c>
      <c r="B22" s="4" t="s">
        <v>61</v>
      </c>
      <c r="C22" s="4" t="s">
        <v>61</v>
      </c>
      <c r="D22" s="4" t="s">
        <v>61</v>
      </c>
      <c r="E22" s="5" t="n">
        <v>-21056</v>
      </c>
      <c r="F22" s="4" t="s">
        <v>61</v>
      </c>
      <c r="G22" s="5" t="n">
        <v>-21056</v>
      </c>
    </row>
    <row r="23" spans="1:7">
      <c r="A23" s="4" t="s">
        <v>144</v>
      </c>
      <c r="B23" s="4" t="s">
        <v>61</v>
      </c>
      <c r="C23" s="5" t="n">
        <v>302</v>
      </c>
      <c r="D23" s="4" t="s">
        <v>61</v>
      </c>
      <c r="E23" s="4" t="s">
        <v>61</v>
      </c>
      <c r="F23" s="4" t="s">
        <v>61</v>
      </c>
      <c r="G23" s="5" t="n">
        <v>302</v>
      </c>
    </row>
    <row r="24" spans="1:7">
      <c r="A24" s="4" t="s">
        <v>147</v>
      </c>
      <c r="B24" s="5" t="n">
        <v>6397000</v>
      </c>
    </row>
    <row r="25" spans="1:7">
      <c r="A25" s="4" t="s">
        <v>148</v>
      </c>
      <c r="B25" s="6" t="n">
        <v>115</v>
      </c>
      <c r="C25" s="5" t="n">
        <v>80822</v>
      </c>
      <c r="D25" s="5" t="n">
        <v>7476</v>
      </c>
      <c r="E25" s="5" t="n">
        <v>-122835</v>
      </c>
      <c r="F25" s="5" t="n">
        <v>128580</v>
      </c>
      <c r="G25" s="5" t="n">
        <v>94158</v>
      </c>
    </row>
    <row r="26" spans="1:7">
      <c r="A26" s="4" t="s">
        <v>136</v>
      </c>
      <c r="B26" s="4" t="s">
        <v>61</v>
      </c>
      <c r="C26" s="4" t="s">
        <v>61</v>
      </c>
      <c r="D26" s="4" t="s">
        <v>61</v>
      </c>
      <c r="E26" s="4" t="s">
        <v>61</v>
      </c>
      <c r="F26" s="5" t="n">
        <v>38899</v>
      </c>
      <c r="G26" s="5" t="n">
        <v>38899</v>
      </c>
    </row>
    <row r="27" spans="1:7">
      <c r="A27" s="4" t="s">
        <v>137</v>
      </c>
      <c r="B27" s="4" t="s">
        <v>61</v>
      </c>
      <c r="C27" s="4" t="s">
        <v>61</v>
      </c>
      <c r="D27" s="5" t="n">
        <v>-32</v>
      </c>
      <c r="E27" s="4" t="s">
        <v>61</v>
      </c>
      <c r="F27" s="4" t="s">
        <v>61</v>
      </c>
      <c r="G27" s="6" t="n">
        <v>-32</v>
      </c>
    </row>
    <row r="28" spans="1:7">
      <c r="A28" s="4" t="s">
        <v>138</v>
      </c>
      <c r="B28" s="5" t="n">
        <v>11000</v>
      </c>
      <c r="G28" s="5" t="n">
        <v>11063</v>
      </c>
    </row>
    <row r="29" spans="1:7">
      <c r="A29" s="4" t="s">
        <v>139</v>
      </c>
      <c r="B29" s="4" t="s">
        <v>61</v>
      </c>
      <c r="C29" s="5" t="n">
        <v>123</v>
      </c>
      <c r="D29" s="4" t="s">
        <v>61</v>
      </c>
      <c r="E29" s="4" t="s">
        <v>61</v>
      </c>
      <c r="F29" s="4" t="s">
        <v>61</v>
      </c>
      <c r="G29" s="6" t="n">
        <v>123</v>
      </c>
    </row>
    <row r="30" spans="1:7">
      <c r="A30" s="4" t="s">
        <v>140</v>
      </c>
      <c r="B30" s="5" t="n">
        <v>7000</v>
      </c>
    </row>
    <row r="31" spans="1:7">
      <c r="A31" s="4" t="s">
        <v>141</v>
      </c>
      <c r="B31" s="4" t="s">
        <v>61</v>
      </c>
      <c r="C31" s="4" t="s">
        <v>61</v>
      </c>
      <c r="D31" s="4" t="s">
        <v>61</v>
      </c>
      <c r="E31" s="4" t="s">
        <v>61</v>
      </c>
      <c r="F31" s="4" t="s">
        <v>61</v>
      </c>
      <c r="G31" s="4" t="s">
        <v>61</v>
      </c>
    </row>
    <row r="32" spans="1:7">
      <c r="A32" s="4" t="s">
        <v>142</v>
      </c>
      <c r="B32" s="5" t="n">
        <v>-254000</v>
      </c>
    </row>
    <row r="33" spans="1:7">
      <c r="A33" s="4" t="s">
        <v>143</v>
      </c>
      <c r="B33" s="4" t="s">
        <v>61</v>
      </c>
      <c r="C33" s="4" t="s">
        <v>61</v>
      </c>
      <c r="D33" s="4" t="s">
        <v>61</v>
      </c>
      <c r="E33" s="5" t="n">
        <v>-6348</v>
      </c>
      <c r="F33" s="4" t="s">
        <v>61</v>
      </c>
      <c r="G33" s="5" t="n">
        <v>-6348</v>
      </c>
    </row>
    <row r="34" spans="1:7">
      <c r="A34" s="4" t="s">
        <v>144</v>
      </c>
      <c r="B34" s="4" t="s">
        <v>61</v>
      </c>
      <c r="C34" s="5" t="n">
        <v>614</v>
      </c>
      <c r="D34" s="4" t="s">
        <v>61</v>
      </c>
      <c r="E34" s="4" t="s">
        <v>61</v>
      </c>
      <c r="F34" s="4" t="s">
        <v>61</v>
      </c>
      <c r="G34" s="5" t="n">
        <v>614</v>
      </c>
    </row>
    <row r="35" spans="1:7">
      <c r="A35" s="4" t="s">
        <v>149</v>
      </c>
      <c r="B35" s="5" t="n">
        <v>6161000</v>
      </c>
    </row>
    <row r="36" spans="1:7">
      <c r="A36" s="4" t="s">
        <v>150</v>
      </c>
      <c r="B36" s="6" t="n">
        <v>115</v>
      </c>
      <c r="C36" s="5" t="n">
        <v>81559</v>
      </c>
      <c r="D36" s="5" t="n">
        <v>7444</v>
      </c>
      <c r="E36" s="5" t="n">
        <v>-129183</v>
      </c>
      <c r="F36" s="5" t="n">
        <v>167669</v>
      </c>
      <c r="G36" s="5" t="n">
        <v>127604</v>
      </c>
    </row>
    <row r="37" spans="1:7">
      <c r="A37" s="4" t="s">
        <v>151</v>
      </c>
      <c r="B37" s="4" t="s">
        <v>61</v>
      </c>
      <c r="C37" s="4" t="s">
        <v>61</v>
      </c>
      <c r="D37" s="4" t="s">
        <v>61</v>
      </c>
      <c r="E37" s="4" t="s">
        <v>61</v>
      </c>
      <c r="F37" s="6" t="n">
        <v>190</v>
      </c>
      <c r="G37" s="6" t="n">
        <v>19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32</v>
      </c>
      <c r="D2" s="2" t="s">
        <v>72</v>
      </c>
    </row>
    <row r="3" spans="1:4">
      <c r="A3" s="4" t="s">
        <v>714</v>
      </c>
      <c r="B3" s="4" t="s">
        <v>715</v>
      </c>
    </row>
    <row r="4" spans="1:4">
      <c r="A4" s="4" t="s">
        <v>716</v>
      </c>
      <c r="B4" s="4" t="s">
        <v>717</v>
      </c>
    </row>
    <row r="5" spans="1:4">
      <c r="A5" s="4" t="s">
        <v>718</v>
      </c>
      <c r="B5" s="4" t="s">
        <v>631</v>
      </c>
    </row>
    <row r="6" spans="1:4">
      <c r="A6" s="4" t="s">
        <v>719</v>
      </c>
      <c r="B6" s="4" t="s">
        <v>378</v>
      </c>
    </row>
    <row r="7" spans="1:4">
      <c r="A7" s="4" t="s">
        <v>720</v>
      </c>
      <c r="B7" s="6" t="n">
        <v>179000</v>
      </c>
      <c r="C7" s="6" t="n">
        <v>161000</v>
      </c>
      <c r="D7" s="6" t="n">
        <v>171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14"/>
  </cols>
  <sheetData>
    <row r="1" spans="1:5">
      <c r="A1" s="1" t="s">
        <v>721</v>
      </c>
      <c r="B1" s="2" t="s">
        <v>1</v>
      </c>
    </row>
    <row r="2" spans="1:5">
      <c r="B2" s="2" t="s">
        <v>438</v>
      </c>
      <c r="C2" s="2" t="s">
        <v>722</v>
      </c>
      <c r="D2" s="2" t="s">
        <v>723</v>
      </c>
      <c r="E2" s="2" t="s">
        <v>73</v>
      </c>
    </row>
    <row r="3" spans="1:5">
      <c r="A3" s="4" t="s">
        <v>724</v>
      </c>
      <c r="B3" s="5" t="n">
        <v>56</v>
      </c>
      <c r="D3" s="5" t="n">
        <v>471</v>
      </c>
      <c r="E3" s="5" t="n">
        <v>471</v>
      </c>
    </row>
    <row r="4" spans="1:5">
      <c r="A4" s="4" t="s">
        <v>725</v>
      </c>
      <c r="B4" s="6" t="n">
        <v>5460000</v>
      </c>
      <c r="C4" s="6" t="n">
        <v>10294000</v>
      </c>
      <c r="D4" s="6" t="n">
        <v>12057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26</v>
      </c>
      <c r="B1" s="2" t="s">
        <v>438</v>
      </c>
    </row>
    <row r="2" spans="1:2">
      <c r="A2" s="5" t="n">
        <v>2018</v>
      </c>
      <c r="B2" s="6" t="n">
        <v>382</v>
      </c>
    </row>
    <row r="3" spans="1:2">
      <c r="A3" s="5" t="n">
        <v>2019</v>
      </c>
      <c r="B3" s="5" t="n">
        <v>67</v>
      </c>
    </row>
    <row r="4" spans="1:2">
      <c r="A4" s="5" t="n">
        <v>2020</v>
      </c>
      <c r="B4" s="5" t="n">
        <v>36</v>
      </c>
    </row>
    <row r="5" spans="1:2">
      <c r="A5" s="5" t="n">
        <v>2021</v>
      </c>
      <c r="B5" s="5" t="n">
        <v>6</v>
      </c>
    </row>
    <row r="6" spans="1:2">
      <c r="A6" s="4" t="s">
        <v>727</v>
      </c>
      <c r="B6" s="4" t="s">
        <v>61</v>
      </c>
    </row>
    <row r="7" spans="1:2">
      <c r="A7" s="4" t="s">
        <v>133</v>
      </c>
      <c r="B7" s="6" t="n">
        <v>49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7"/>
    <col customWidth="1" max="3" min="3" width="14"/>
  </cols>
  <sheetData>
    <row r="1" spans="1:3">
      <c r="A1" s="1" t="s">
        <v>728</v>
      </c>
      <c r="B1" s="2" t="s">
        <v>1</v>
      </c>
    </row>
    <row r="2" spans="1:3">
      <c r="B2" s="2" t="s">
        <v>2</v>
      </c>
      <c r="C2" s="2" t="s">
        <v>32</v>
      </c>
    </row>
    <row r="3" spans="1:3">
      <c r="A3" s="4" t="s">
        <v>729</v>
      </c>
    </row>
    <row r="4" spans="1:3">
      <c r="A4" s="4" t="s">
        <v>730</v>
      </c>
      <c r="B4" s="6" t="n">
        <v>42206000</v>
      </c>
      <c r="C4" s="6" t="n">
        <v>44691000</v>
      </c>
    </row>
    <row r="5" spans="1:3">
      <c r="A5" s="4" t="s">
        <v>731</v>
      </c>
      <c r="B5" s="5" t="n">
        <v>17028000</v>
      </c>
      <c r="C5" s="5" t="n">
        <v>16522000</v>
      </c>
    </row>
    <row r="6" spans="1:3">
      <c r="A6" s="4" t="s">
        <v>732</v>
      </c>
      <c r="B6" s="6" t="n">
        <v>9360000</v>
      </c>
      <c r="C6" s="5" t="n">
        <v>5935000</v>
      </c>
    </row>
    <row r="7" spans="1:3">
      <c r="A7" s="4" t="s">
        <v>733</v>
      </c>
    </row>
    <row r="8" spans="1:3">
      <c r="A8" s="4" t="s">
        <v>734</v>
      </c>
      <c r="B8" s="4" t="s">
        <v>735</v>
      </c>
    </row>
    <row r="9" spans="1:3">
      <c r="A9" s="4" t="s">
        <v>736</v>
      </c>
    </row>
    <row r="10" spans="1:3">
      <c r="A10" s="4" t="s">
        <v>734</v>
      </c>
      <c r="B10" s="4" t="s">
        <v>737</v>
      </c>
    </row>
    <row r="11" spans="1:3">
      <c r="A11" s="4" t="s">
        <v>738</v>
      </c>
    </row>
    <row r="12" spans="1:3">
      <c r="A12" s="4" t="s">
        <v>730</v>
      </c>
      <c r="B12" s="6" t="n">
        <v>1697000</v>
      </c>
      <c r="C12" s="5" t="n">
        <v>1697000</v>
      </c>
    </row>
    <row r="13" spans="1:3">
      <c r="A13" s="4" t="s">
        <v>731</v>
      </c>
      <c r="B13" s="5" t="n">
        <v>1195000</v>
      </c>
      <c r="C13" s="6" t="n">
        <v>1253000</v>
      </c>
    </row>
    <row r="14" spans="1:3">
      <c r="A14" s="4" t="s">
        <v>732</v>
      </c>
      <c r="B14" s="6" t="n">
        <v>12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32</v>
      </c>
    </row>
    <row r="2" spans="1:3">
      <c r="A2" s="4" t="s">
        <v>39</v>
      </c>
      <c r="B2" s="6" t="n">
        <v>26664</v>
      </c>
      <c r="C2" s="6" t="n">
        <v>27621</v>
      </c>
    </row>
    <row r="3" spans="1:3">
      <c r="A3" s="4" t="s">
        <v>740</v>
      </c>
    </row>
    <row r="4" spans="1:3">
      <c r="A4" s="4" t="s">
        <v>39</v>
      </c>
      <c r="B4" s="5" t="n">
        <v>26664</v>
      </c>
    </row>
    <row r="5" spans="1:3">
      <c r="A5" s="4" t="s">
        <v>741</v>
      </c>
    </row>
    <row r="6" spans="1:3">
      <c r="A6" s="4" t="s">
        <v>39</v>
      </c>
      <c r="B6" s="5" t="n">
        <v>0</v>
      </c>
    </row>
    <row r="7" spans="1:3">
      <c r="A7" s="4" t="s">
        <v>742</v>
      </c>
    </row>
    <row r="8" spans="1:3">
      <c r="A8" s="4" t="s">
        <v>39</v>
      </c>
      <c r="B8"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32</v>
      </c>
    </row>
    <row r="2" spans="1:3">
      <c r="A2" s="4" t="s">
        <v>744</v>
      </c>
    </row>
    <row r="3" spans="1:3">
      <c r="A3" s="4" t="s">
        <v>745</v>
      </c>
      <c r="B3" s="6" t="n">
        <v>172636</v>
      </c>
      <c r="C3" s="6" t="n">
        <v>165331</v>
      </c>
    </row>
    <row r="4" spans="1:3">
      <c r="A4" s="4" t="s">
        <v>746</v>
      </c>
    </row>
    <row r="5" spans="1:3">
      <c r="A5" s="4" t="s">
        <v>745</v>
      </c>
      <c r="B5" s="6" t="n">
        <v>171289</v>
      </c>
      <c r="C5" s="6" t="n">
        <v>16397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32</v>
      </c>
      <c r="D2" s="2" t="s">
        <v>72</v>
      </c>
    </row>
    <row r="3" spans="1:4">
      <c r="A3" s="4" t="s">
        <v>748</v>
      </c>
      <c r="B3" s="6" t="n">
        <v>585000</v>
      </c>
      <c r="C3" s="6" t="n">
        <v>4834000</v>
      </c>
      <c r="D3" s="6" t="n">
        <v>11325000</v>
      </c>
    </row>
    <row r="4" spans="1:4">
      <c r="A4" s="4" t="s">
        <v>749</v>
      </c>
      <c r="B4" s="5" t="n">
        <v>7497000</v>
      </c>
      <c r="C4" s="5" t="n">
        <v>8837000</v>
      </c>
      <c r="D4" s="5" t="n">
        <v>4834000</v>
      </c>
    </row>
    <row r="5" spans="1:4">
      <c r="A5" s="4" t="s">
        <v>750</v>
      </c>
      <c r="B5" s="5" t="n">
        <v>21000</v>
      </c>
      <c r="C5" s="5" t="n">
        <v>929000</v>
      </c>
    </row>
    <row r="6" spans="1:4">
      <c r="A6" s="4" t="s">
        <v>751</v>
      </c>
      <c r="B6" s="5" t="n">
        <v>971000</v>
      </c>
      <c r="C6" s="5" t="n">
        <v>1297000</v>
      </c>
    </row>
    <row r="7" spans="1:4">
      <c r="A7" s="4" t="s">
        <v>752</v>
      </c>
    </row>
    <row r="8" spans="1:4">
      <c r="A8" s="4" t="s">
        <v>753</v>
      </c>
      <c r="B8" s="5" t="n">
        <v>19000</v>
      </c>
      <c r="C8" s="5" t="n">
        <v>925000</v>
      </c>
    </row>
    <row r="9" spans="1:4">
      <c r="A9" s="4" t="s">
        <v>754</v>
      </c>
    </row>
    <row r="10" spans="1:4">
      <c r="A10" s="4" t="s">
        <v>753</v>
      </c>
      <c r="B10" s="5" t="n">
        <v>2000</v>
      </c>
      <c r="C10" s="5" t="n">
        <v>4000</v>
      </c>
    </row>
    <row r="11" spans="1:4">
      <c r="A11" s="4" t="s">
        <v>755</v>
      </c>
    </row>
    <row r="12" spans="1:4">
      <c r="A12" s="4" t="s">
        <v>753</v>
      </c>
      <c r="B12" s="5" t="n">
        <v>1385000</v>
      </c>
      <c r="C12" s="5" t="n">
        <v>472000</v>
      </c>
    </row>
    <row r="13" spans="1:4">
      <c r="A13" s="4" t="s">
        <v>756</v>
      </c>
    </row>
    <row r="14" spans="1:4">
      <c r="A14" s="4" t="s">
        <v>757</v>
      </c>
      <c r="B14" s="5" t="n">
        <v>1808000</v>
      </c>
      <c r="C14" s="5" t="n">
        <v>2091000</v>
      </c>
      <c r="D14" s="5" t="n">
        <v>2467000</v>
      </c>
    </row>
    <row r="15" spans="1:4">
      <c r="A15" s="4" t="s">
        <v>446</v>
      </c>
    </row>
    <row r="16" spans="1:4">
      <c r="A16" s="4" t="s">
        <v>757</v>
      </c>
      <c r="B16" s="5" t="n">
        <v>10860000</v>
      </c>
      <c r="C16" s="5" t="n">
        <v>11030000</v>
      </c>
      <c r="D16" s="5" t="n">
        <v>9605000</v>
      </c>
    </row>
    <row r="17" spans="1:4">
      <c r="A17" s="4" t="s">
        <v>758</v>
      </c>
    </row>
    <row r="18" spans="1:4">
      <c r="A18" s="4" t="s">
        <v>757</v>
      </c>
      <c r="B18" s="5" t="n">
        <v>35000</v>
      </c>
      <c r="C18" s="5" t="n">
        <v>21000</v>
      </c>
      <c r="D18" s="5" t="n">
        <v>23000</v>
      </c>
    </row>
    <row r="19" spans="1:4">
      <c r="A19" s="4" t="s">
        <v>448</v>
      </c>
    </row>
    <row r="20" spans="1:4">
      <c r="A20" s="4" t="s">
        <v>757</v>
      </c>
      <c r="B20" s="6" t="n">
        <v>286000</v>
      </c>
      <c r="C20" s="6" t="n">
        <v>298000</v>
      </c>
      <c r="D20" s="5" t="n">
        <v>276000</v>
      </c>
    </row>
    <row r="21" spans="1:4">
      <c r="A21" s="4" t="s">
        <v>729</v>
      </c>
    </row>
    <row r="22" spans="1:4">
      <c r="A22" s="4" t="s">
        <v>759</v>
      </c>
      <c r="D22" s="6" t="n">
        <v>675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0</v>
      </c>
      <c r="B1" s="2" t="s">
        <v>523</v>
      </c>
      <c r="J1" s="2" t="s">
        <v>1</v>
      </c>
    </row>
    <row r="2" spans="1:12">
      <c r="B2" s="2" t="s">
        <v>2</v>
      </c>
      <c r="C2" s="2" t="s">
        <v>524</v>
      </c>
      <c r="D2" s="2" t="s">
        <v>4</v>
      </c>
      <c r="E2" s="2" t="s">
        <v>525</v>
      </c>
      <c r="F2" s="2" t="s">
        <v>32</v>
      </c>
      <c r="G2" s="2" t="s">
        <v>526</v>
      </c>
      <c r="H2" s="2" t="s">
        <v>527</v>
      </c>
      <c r="I2" s="2" t="s">
        <v>481</v>
      </c>
      <c r="J2" s="2" t="s">
        <v>2</v>
      </c>
      <c r="K2" s="2" t="s">
        <v>32</v>
      </c>
      <c r="L2" s="2" t="s">
        <v>72</v>
      </c>
    </row>
    <row r="3" spans="1:12">
      <c r="A3" s="4" t="s">
        <v>761</v>
      </c>
      <c r="B3" s="6" t="n">
        <v>110888</v>
      </c>
      <c r="C3" s="6" t="n">
        <v>108899</v>
      </c>
      <c r="D3" s="6" t="n">
        <v>108646</v>
      </c>
      <c r="E3" s="6" t="n">
        <v>109405</v>
      </c>
      <c r="F3" s="6" t="n">
        <v>108354</v>
      </c>
      <c r="G3" s="6" t="n">
        <v>109393</v>
      </c>
      <c r="H3" s="6" t="n">
        <v>111516</v>
      </c>
      <c r="I3" s="6" t="n">
        <v>103589</v>
      </c>
      <c r="J3" s="6" t="n">
        <v>437838</v>
      </c>
      <c r="K3" s="6" t="n">
        <v>432852</v>
      </c>
      <c r="L3" s="6" t="n">
        <v>417050</v>
      </c>
    </row>
    <row r="4" spans="1:12">
      <c r="A4" s="4" t="s">
        <v>762</v>
      </c>
      <c r="B4" s="5" t="n">
        <v>107536</v>
      </c>
      <c r="C4" s="5" t="n">
        <v>105131</v>
      </c>
      <c r="D4" s="5" t="n">
        <v>105748</v>
      </c>
      <c r="E4" s="5" t="n">
        <v>106743</v>
      </c>
      <c r="F4" s="5" t="n">
        <v>106661</v>
      </c>
      <c r="G4" s="5" t="n">
        <v>104098</v>
      </c>
      <c r="H4" s="5" t="n">
        <v>104162</v>
      </c>
      <c r="I4" s="5" t="n">
        <v>98003</v>
      </c>
      <c r="J4" s="5" t="n">
        <v>425158</v>
      </c>
      <c r="K4" s="5" t="n">
        <v>412924</v>
      </c>
      <c r="L4" s="5" t="n">
        <v>380820</v>
      </c>
    </row>
    <row r="5" spans="1:12">
      <c r="A5" s="4" t="s">
        <v>763</v>
      </c>
      <c r="B5" s="5" t="n">
        <v>3352</v>
      </c>
      <c r="C5" s="5" t="n">
        <v>3768</v>
      </c>
      <c r="D5" s="5" t="n">
        <v>2898</v>
      </c>
      <c r="E5" s="5" t="n">
        <v>2662</v>
      </c>
      <c r="F5" s="5" t="n">
        <v>1693</v>
      </c>
      <c r="G5" s="5" t="n">
        <v>5295</v>
      </c>
      <c r="H5" s="5" t="n">
        <v>7354</v>
      </c>
      <c r="I5" s="5" t="n">
        <v>5586</v>
      </c>
      <c r="J5" s="5" t="n">
        <v>12680</v>
      </c>
      <c r="K5" s="5" t="n">
        <v>19928</v>
      </c>
      <c r="L5" s="5" t="n">
        <v>36230</v>
      </c>
    </row>
    <row r="6" spans="1:12">
      <c r="A6" s="4" t="s">
        <v>764</v>
      </c>
      <c r="B6" s="5" t="n">
        <v>384</v>
      </c>
      <c r="C6" s="5" t="n">
        <v>2767</v>
      </c>
      <c r="D6" s="5" t="n">
        <v>650</v>
      </c>
      <c r="E6" s="5" t="n">
        <v>2052</v>
      </c>
      <c r="F6" s="5" t="n">
        <v>282</v>
      </c>
      <c r="G6" s="5" t="n">
        <v>1235</v>
      </c>
      <c r="H6" s="5" t="n">
        <v>-10</v>
      </c>
      <c r="I6" s="5" t="n">
        <v>-22</v>
      </c>
      <c r="J6" s="5" t="n">
        <v>5853</v>
      </c>
      <c r="K6" s="5" t="n">
        <v>1485</v>
      </c>
      <c r="L6" s="5" t="n">
        <v>1516</v>
      </c>
    </row>
    <row r="7" spans="1:12">
      <c r="A7" s="4" t="s">
        <v>765</v>
      </c>
      <c r="B7" s="5" t="n">
        <v>-1070</v>
      </c>
      <c r="C7" s="5" t="n">
        <v>-920</v>
      </c>
      <c r="D7" s="5" t="n">
        <v>-935</v>
      </c>
      <c r="E7" s="5" t="n">
        <v>-977</v>
      </c>
      <c r="F7" s="5" t="n">
        <v>-982</v>
      </c>
      <c r="G7" s="5" t="n">
        <v>-927</v>
      </c>
      <c r="H7" s="5" t="n">
        <v>-910</v>
      </c>
      <c r="I7" s="5" t="n">
        <v>-822</v>
      </c>
      <c r="J7" s="5" t="n">
        <v>-3902</v>
      </c>
      <c r="K7" s="5" t="n">
        <v>-3641</v>
      </c>
      <c r="L7" s="5" t="n">
        <v>-2818</v>
      </c>
    </row>
    <row r="8" spans="1:12">
      <c r="A8" s="4" t="s">
        <v>590</v>
      </c>
      <c r="B8" s="5" t="n">
        <v>28895</v>
      </c>
      <c r="C8" s="5" t="n">
        <v>-2169</v>
      </c>
      <c r="D8" s="5" t="n">
        <v>-1004</v>
      </c>
      <c r="E8" s="5" t="n">
        <v>-1454</v>
      </c>
      <c r="F8" s="5" t="n">
        <v>-270</v>
      </c>
      <c r="G8" s="5" t="n">
        <v>-2152</v>
      </c>
      <c r="H8" s="5" t="n">
        <v>-2442</v>
      </c>
      <c r="I8" s="5" t="n">
        <v>-1807</v>
      </c>
      <c r="J8" s="5" t="n">
        <v>-24268</v>
      </c>
      <c r="K8" s="5" t="n">
        <v>6671</v>
      </c>
      <c r="L8" s="5" t="n">
        <v>13492</v>
      </c>
    </row>
    <row r="9" spans="1:12">
      <c r="A9" s="4" t="s">
        <v>136</v>
      </c>
      <c r="B9" s="6" t="n">
        <v>31561</v>
      </c>
      <c r="C9" s="6" t="n">
        <v>3446</v>
      </c>
      <c r="D9" s="6" t="n">
        <v>1609</v>
      </c>
      <c r="E9" s="6" t="n">
        <v>2283</v>
      </c>
      <c r="F9" s="6" t="n">
        <v>723</v>
      </c>
      <c r="G9" s="6" t="n">
        <v>3451</v>
      </c>
      <c r="H9" s="6" t="n">
        <v>3992</v>
      </c>
      <c r="I9" s="6" t="n">
        <v>2935</v>
      </c>
      <c r="J9" s="6" t="n">
        <v>38899</v>
      </c>
      <c r="K9" s="6" t="n">
        <v>11101</v>
      </c>
      <c r="L9" s="6" t="n">
        <v>21436</v>
      </c>
    </row>
    <row r="10" spans="1:12">
      <c r="A10" s="4" t="s">
        <v>106</v>
      </c>
      <c r="B10" s="7" t="n">
        <v>5.07</v>
      </c>
      <c r="C10" s="7" t="n">
        <v>0.54</v>
      </c>
      <c r="D10" s="7" t="n">
        <v>0.25</v>
      </c>
      <c r="E10" s="7" t="n">
        <v>0.36</v>
      </c>
      <c r="F10" s="7" t="n">
        <v>0.11</v>
      </c>
      <c r="G10" s="7" t="n">
        <v>0.54</v>
      </c>
      <c r="H10" s="7" t="n">
        <v>0.61</v>
      </c>
      <c r="I10" s="7" t="n">
        <v>0.41</v>
      </c>
      <c r="J10" s="7" t="n">
        <v>6.14</v>
      </c>
      <c r="K10" s="7" t="n">
        <v>1.68</v>
      </c>
      <c r="L10" s="7" t="n">
        <v>2.94</v>
      </c>
    </row>
    <row r="11" spans="1:12">
      <c r="A11" s="4" t="s">
        <v>107</v>
      </c>
      <c r="B11" s="6" t="n">
        <v>5</v>
      </c>
      <c r="C11" s="7" t="n">
        <v>0.54</v>
      </c>
      <c r="D11" s="7" t="n">
        <v>0.25</v>
      </c>
      <c r="E11" s="7" t="n">
        <v>0.36</v>
      </c>
      <c r="F11" s="7" t="n">
        <v>0.11</v>
      </c>
      <c r="G11" s="7" t="n">
        <v>0.53</v>
      </c>
      <c r="H11" s="7" t="n">
        <v>0.61</v>
      </c>
      <c r="I11" s="7" t="n">
        <v>0.41</v>
      </c>
      <c r="J11" s="7" t="n">
        <v>6.08</v>
      </c>
      <c r="K11" s="7" t="n">
        <v>1.67</v>
      </c>
      <c r="L11" s="7" t="n">
        <v>2.93</v>
      </c>
    </row>
    <row r="12" spans="1:12">
      <c r="A12" s="4" t="s">
        <v>109</v>
      </c>
      <c r="B12" s="5" t="n">
        <v>6219</v>
      </c>
      <c r="C12" s="5" t="n">
        <v>6326</v>
      </c>
      <c r="D12" s="5" t="n">
        <v>6381</v>
      </c>
      <c r="E12" s="5" t="n">
        <v>6399</v>
      </c>
      <c r="F12" s="5" t="n">
        <v>6400</v>
      </c>
      <c r="G12" s="5" t="n">
        <v>6439</v>
      </c>
      <c r="H12" s="5" t="n">
        <v>6551</v>
      </c>
      <c r="I12" s="5" t="n">
        <v>7121</v>
      </c>
      <c r="J12" s="5" t="n">
        <v>6331</v>
      </c>
      <c r="K12" s="5" t="n">
        <v>6627</v>
      </c>
      <c r="L12" s="5" t="n">
        <v>7288</v>
      </c>
    </row>
    <row r="13" spans="1:12">
      <c r="A13" s="4" t="s">
        <v>110</v>
      </c>
      <c r="B13" s="5" t="n">
        <v>6312</v>
      </c>
      <c r="C13" s="5" t="n">
        <v>6373</v>
      </c>
      <c r="D13" s="5" t="n">
        <v>6430</v>
      </c>
      <c r="E13" s="5" t="n">
        <v>6425</v>
      </c>
      <c r="F13" s="5" t="n">
        <v>6425</v>
      </c>
      <c r="G13" s="5" t="n">
        <v>6458</v>
      </c>
      <c r="H13" s="5" t="n">
        <v>6572</v>
      </c>
      <c r="I13" s="5" t="n">
        <v>7145</v>
      </c>
      <c r="J13" s="5" t="n">
        <v>6398</v>
      </c>
      <c r="K13" s="5" t="n">
        <v>6649</v>
      </c>
      <c r="L13" s="5" t="n">
        <v>7325</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2</v>
      </c>
      <c r="D2" s="2" t="s">
        <v>72</v>
      </c>
    </row>
    <row r="3" spans="1:4">
      <c r="A3" s="4" t="s">
        <v>130</v>
      </c>
    </row>
    <row r="4" spans="1:4">
      <c r="A4" s="4" t="s">
        <v>153</v>
      </c>
      <c r="D4" s="6" t="n">
        <v>-668</v>
      </c>
    </row>
    <row r="5" spans="1:4">
      <c r="A5" s="4" t="s">
        <v>153</v>
      </c>
      <c r="B5" s="6" t="n">
        <v>1995</v>
      </c>
      <c r="C5" s="6" t="n">
        <v>1326</v>
      </c>
    </row>
    <row r="6" spans="1:4">
      <c r="A6" s="4" t="s">
        <v>153</v>
      </c>
      <c r="B6" s="6" t="n">
        <v>-687</v>
      </c>
      <c r="C6" s="6" t="n">
        <v>1390</v>
      </c>
      <c r="D6" s="6" t="n">
        <v>-58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32</v>
      </c>
      <c r="D2" s="2" t="s">
        <v>72</v>
      </c>
    </row>
    <row r="3" spans="1:4">
      <c r="A3" s="3" t="s">
        <v>155</v>
      </c>
    </row>
    <row r="4" spans="1:4">
      <c r="A4" s="4" t="s">
        <v>136</v>
      </c>
      <c r="B4" s="6" t="n">
        <v>38899000</v>
      </c>
      <c r="C4" s="6" t="n">
        <v>11101000</v>
      </c>
      <c r="D4" s="6" t="n">
        <v>21436000</v>
      </c>
    </row>
    <row r="5" spans="1:4">
      <c r="A5" s="3" t="s">
        <v>156</v>
      </c>
    </row>
    <row r="6" spans="1:4">
      <c r="A6" s="4" t="s">
        <v>92</v>
      </c>
      <c r="B6" s="5" t="n">
        <v>42274000</v>
      </c>
      <c r="C6" s="5" t="n">
        <v>39114000</v>
      </c>
      <c r="D6" s="5" t="n">
        <v>32346000</v>
      </c>
    </row>
    <row r="7" spans="1:4">
      <c r="A7" s="4" t="s">
        <v>157</v>
      </c>
      <c r="B7" s="5" t="n">
        <v>341000</v>
      </c>
      <c r="C7" s="5" t="n">
        <v>445000</v>
      </c>
      <c r="D7" s="5" t="n">
        <v>151000</v>
      </c>
    </row>
    <row r="8" spans="1:4">
      <c r="A8" s="4" t="s">
        <v>158</v>
      </c>
      <c r="B8" s="5" t="n">
        <v>614000</v>
      </c>
      <c r="C8" s="5" t="n">
        <v>302000</v>
      </c>
      <c r="D8" s="5" t="n">
        <v>267000</v>
      </c>
    </row>
    <row r="9" spans="1:4">
      <c r="A9" s="4" t="s">
        <v>159</v>
      </c>
      <c r="B9" s="5" t="n">
        <v>0</v>
      </c>
      <c r="C9" s="5" t="n">
        <v>-131000</v>
      </c>
      <c r="D9" s="5" t="n">
        <v>-224000</v>
      </c>
    </row>
    <row r="10" spans="1:4">
      <c r="A10" s="4" t="s">
        <v>160</v>
      </c>
      <c r="B10" s="5" t="n">
        <v>-24630000</v>
      </c>
      <c r="C10" s="5" t="n">
        <v>6658000</v>
      </c>
      <c r="D10" s="5" t="n">
        <v>12901000</v>
      </c>
    </row>
    <row r="11" spans="1:4">
      <c r="A11" s="4" t="s">
        <v>161</v>
      </c>
      <c r="B11" s="5" t="n">
        <v>42000</v>
      </c>
      <c r="C11" s="5" t="n">
        <v>709000</v>
      </c>
      <c r="D11" s="5" t="n">
        <v>833000</v>
      </c>
    </row>
    <row r="12" spans="1:4">
      <c r="A12" s="4" t="s">
        <v>162</v>
      </c>
      <c r="B12" s="5" t="n">
        <v>-4735000</v>
      </c>
      <c r="C12" s="5" t="n">
        <v>-1003000</v>
      </c>
      <c r="D12" s="5" t="n">
        <v>-1001000</v>
      </c>
    </row>
    <row r="13" spans="1:4">
      <c r="A13" s="4" t="s">
        <v>163</v>
      </c>
      <c r="B13" s="5" t="n">
        <v>-58000</v>
      </c>
      <c r="C13" s="5" t="n">
        <v>-4700000</v>
      </c>
      <c r="D13" s="5" t="n">
        <v>-5754000</v>
      </c>
    </row>
    <row r="14" spans="1:4">
      <c r="A14" s="3" t="s">
        <v>164</v>
      </c>
    </row>
    <row r="15" spans="1:4">
      <c r="A15" s="4" t="s">
        <v>165</v>
      </c>
      <c r="B15" s="5" t="n">
        <v>-1436000</v>
      </c>
      <c r="C15" s="5" t="n">
        <v>-6725000</v>
      </c>
      <c r="D15" s="5" t="n">
        <v>1128000</v>
      </c>
    </row>
    <row r="16" spans="1:4">
      <c r="A16" s="4" t="s">
        <v>166</v>
      </c>
      <c r="B16" s="5" t="n">
        <v>-1095000</v>
      </c>
      <c r="C16" s="5" t="n">
        <v>-685000</v>
      </c>
      <c r="D16" s="5" t="n">
        <v>1470000</v>
      </c>
    </row>
    <row r="17" spans="1:4">
      <c r="A17" s="4" t="s">
        <v>40</v>
      </c>
      <c r="B17" s="5" t="n">
        <v>-155000</v>
      </c>
      <c r="C17" s="5" t="n">
        <v>2127000</v>
      </c>
      <c r="D17" s="5" t="n">
        <v>-2358000</v>
      </c>
    </row>
    <row r="18" spans="1:4">
      <c r="A18" s="4" t="s">
        <v>167</v>
      </c>
      <c r="B18" s="5" t="n">
        <v>682000</v>
      </c>
      <c r="C18" s="5" t="n">
        <v>3231000</v>
      </c>
      <c r="D18" s="5" t="n">
        <v>886000</v>
      </c>
    </row>
    <row r="19" spans="1:4">
      <c r="A19" s="4" t="s">
        <v>54</v>
      </c>
      <c r="B19" s="5" t="n">
        <v>-266000</v>
      </c>
      <c r="C19" s="5" t="n">
        <v>-3041000</v>
      </c>
      <c r="D19" s="5" t="n">
        <v>-556000</v>
      </c>
    </row>
    <row r="20" spans="1:4">
      <c r="A20" s="4" t="s">
        <v>168</v>
      </c>
      <c r="B20" s="5" t="n">
        <v>50476000</v>
      </c>
      <c r="C20" s="5" t="n">
        <v>47402000</v>
      </c>
      <c r="D20" s="5" t="n">
        <v>61525000</v>
      </c>
    </row>
    <row r="21" spans="1:4">
      <c r="A21" s="3" t="s">
        <v>169</v>
      </c>
    </row>
    <row r="22" spans="1:4">
      <c r="A22" s="4" t="s">
        <v>170</v>
      </c>
      <c r="B22" s="5" t="n">
        <v>-67674000</v>
      </c>
      <c r="C22" s="5" t="n">
        <v>-86128000</v>
      </c>
      <c r="D22" s="5" t="n">
        <v>-125720000</v>
      </c>
    </row>
    <row r="23" spans="1:4">
      <c r="A23" s="4" t="s">
        <v>171</v>
      </c>
      <c r="B23" s="5" t="n">
        <v>18766000</v>
      </c>
      <c r="C23" s="5" t="n">
        <v>32256000</v>
      </c>
      <c r="D23" s="5" t="n">
        <v>33472000</v>
      </c>
    </row>
    <row r="24" spans="1:4">
      <c r="A24" s="4" t="s">
        <v>172</v>
      </c>
      <c r="B24" s="5" t="n">
        <v>138000</v>
      </c>
      <c r="C24" s="5" t="n">
        <v>317000</v>
      </c>
      <c r="D24" s="5" t="n">
        <v>8012000</v>
      </c>
    </row>
    <row r="25" spans="1:4">
      <c r="A25" s="4" t="s">
        <v>173</v>
      </c>
      <c r="B25" s="5" t="n">
        <v>6833000</v>
      </c>
      <c r="C25" s="5" t="n">
        <v>1550000</v>
      </c>
      <c r="D25" s="5" t="n">
        <v>1500000</v>
      </c>
    </row>
    <row r="26" spans="1:4">
      <c r="A26" s="4" t="s">
        <v>174</v>
      </c>
      <c r="B26" s="5" t="n">
        <v>-3211000</v>
      </c>
      <c r="C26" s="5" t="n">
        <v>-810000</v>
      </c>
      <c r="D26" s="5" t="n">
        <v>-2769000</v>
      </c>
    </row>
    <row r="27" spans="1:4">
      <c r="A27" s="4" t="s">
        <v>175</v>
      </c>
      <c r="B27" s="5" t="n">
        <v>-45148000</v>
      </c>
      <c r="C27" s="5" t="n">
        <v>-52815000</v>
      </c>
      <c r="D27" s="5" t="n">
        <v>-85505000</v>
      </c>
    </row>
    <row r="28" spans="1:4">
      <c r="A28" s="3" t="s">
        <v>176</v>
      </c>
    </row>
    <row r="29" spans="1:4">
      <c r="A29" s="4" t="s">
        <v>177</v>
      </c>
      <c r="B29" s="5" t="n">
        <v>483297000</v>
      </c>
      <c r="C29" s="5" t="n">
        <v>520089000</v>
      </c>
      <c r="D29" s="5" t="n">
        <v>549955000</v>
      </c>
    </row>
    <row r="30" spans="1:4">
      <c r="A30" s="4" t="s">
        <v>178</v>
      </c>
      <c r="B30" s="5" t="n">
        <v>-485163000</v>
      </c>
      <c r="C30" s="5" t="n">
        <v>-528200000</v>
      </c>
      <c r="D30" s="5" t="n">
        <v>-539979000</v>
      </c>
    </row>
    <row r="31" spans="1:4">
      <c r="A31" s="4" t="s">
        <v>179</v>
      </c>
      <c r="B31" s="5" t="n">
        <v>55415000</v>
      </c>
      <c r="C31" s="5" t="n">
        <v>83517000</v>
      </c>
      <c r="D31" s="5" t="n">
        <v>88018000</v>
      </c>
    </row>
    <row r="32" spans="1:4">
      <c r="A32" s="4" t="s">
        <v>180</v>
      </c>
      <c r="B32" s="5" t="n">
        <v>-48110000</v>
      </c>
      <c r="C32" s="5" t="n">
        <v>-47457000</v>
      </c>
      <c r="D32" s="5" t="n">
        <v>-53947000</v>
      </c>
    </row>
    <row r="33" spans="1:4">
      <c r="A33" s="4" t="s">
        <v>181</v>
      </c>
      <c r="B33" s="5" t="n">
        <v>3412000</v>
      </c>
      <c r="C33" s="5" t="n">
        <v>1078000</v>
      </c>
      <c r="D33" s="5" t="n">
        <v>3005000</v>
      </c>
    </row>
    <row r="34" spans="1:4">
      <c r="A34" s="4" t="s">
        <v>182</v>
      </c>
      <c r="B34" s="5" t="n">
        <v>-7867000</v>
      </c>
      <c r="C34" s="5" t="n">
        <v>-2669000</v>
      </c>
      <c r="D34" s="5" t="n">
        <v>-2779000</v>
      </c>
    </row>
    <row r="35" spans="1:4">
      <c r="A35" s="4" t="s">
        <v>183</v>
      </c>
      <c r="B35" s="5" t="n">
        <v>-6348000</v>
      </c>
      <c r="C35" s="5" t="n">
        <v>-21056000</v>
      </c>
      <c r="D35" s="5" t="n">
        <v>-48021000</v>
      </c>
    </row>
    <row r="36" spans="1:4">
      <c r="A36" s="4" t="s">
        <v>184</v>
      </c>
      <c r="B36" s="5" t="n">
        <v>123000</v>
      </c>
      <c r="C36" s="5" t="n">
        <v>91000</v>
      </c>
      <c r="D36" s="5" t="n">
        <v>236000</v>
      </c>
    </row>
    <row r="37" spans="1:4">
      <c r="A37" s="4" t="s">
        <v>185</v>
      </c>
      <c r="B37" s="5" t="n">
        <v>-5241000</v>
      </c>
      <c r="C37" s="5" t="n">
        <v>5393000</v>
      </c>
      <c r="D37" s="5" t="n">
        <v>-3512000</v>
      </c>
    </row>
    <row r="38" spans="1:4">
      <c r="A38" s="4" t="s">
        <v>186</v>
      </c>
      <c r="B38" s="5" t="n">
        <v>87000</v>
      </c>
      <c r="C38" s="5" t="n">
        <v>-20000</v>
      </c>
      <c r="D38" s="5" t="n">
        <v>-27492000</v>
      </c>
    </row>
    <row r="39" spans="1:4">
      <c r="A39" s="4" t="s">
        <v>187</v>
      </c>
      <c r="B39" s="5" t="n">
        <v>137000</v>
      </c>
      <c r="C39" s="5" t="n">
        <v>157000</v>
      </c>
      <c r="D39" s="5" t="n">
        <v>27649000</v>
      </c>
    </row>
    <row r="40" spans="1:4">
      <c r="A40" s="4" t="s">
        <v>188</v>
      </c>
      <c r="B40" s="5" t="n">
        <v>224000</v>
      </c>
      <c r="C40" s="5" t="n">
        <v>137000</v>
      </c>
      <c r="D40" s="5" t="n">
        <v>157000</v>
      </c>
    </row>
    <row r="41" spans="1:4">
      <c r="A41" s="3" t="s">
        <v>189</v>
      </c>
    </row>
    <row r="42" spans="1:4">
      <c r="A42" s="4" t="s">
        <v>190</v>
      </c>
      <c r="B42" s="5" t="n">
        <v>3905000</v>
      </c>
      <c r="C42" s="5" t="n">
        <v>3597000</v>
      </c>
      <c r="D42" s="5" t="n">
        <v>2821000</v>
      </c>
    </row>
    <row r="43" spans="1:4">
      <c r="A43" s="4" t="s">
        <v>191</v>
      </c>
      <c r="B43" s="5" t="n">
        <v>518000</v>
      </c>
      <c r="C43" s="5" t="n">
        <v>286000</v>
      </c>
      <c r="D43" s="5" t="n">
        <v>2950000</v>
      </c>
    </row>
    <row r="44" spans="1:4">
      <c r="A44" s="3" t="s">
        <v>192</v>
      </c>
    </row>
    <row r="45" spans="1:4">
      <c r="A45" s="4" t="s">
        <v>193</v>
      </c>
      <c r="B45" s="6" t="n">
        <v>2973000</v>
      </c>
      <c r="C45" s="6" t="n">
        <v>97000</v>
      </c>
      <c r="D45" s="6" t="n">
        <v>5031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1:42:59Z</dcterms:created>
  <dcterms:modified xmlns:dcterms="http://purl.org/dc/terms/" xmlns:xsi="http://www.w3.org/2001/XMLSchema-instance" xsi:type="dcterms:W3CDTF">2018-03-09T11:42:59Z</dcterms:modified>
</cp:coreProperties>
</file>